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Inventories" sheetId="14" state="visible" r:id="rId14"/>
    <sheet xmlns:r="http://schemas.openxmlformats.org/officeDocument/2006/relationships" name="Equipment, net" sheetId="15" state="visible" r:id="rId15"/>
    <sheet xmlns:r="http://schemas.openxmlformats.org/officeDocument/2006/relationships" name="Fair Value of Financial Instrum" sheetId="16" state="visible" r:id="rId16"/>
    <sheet xmlns:r="http://schemas.openxmlformats.org/officeDocument/2006/relationships" name="Accounts Payable and other Accr" sheetId="17" state="visible" r:id="rId17"/>
    <sheet xmlns:r="http://schemas.openxmlformats.org/officeDocument/2006/relationships" name="Debt" sheetId="18" state="visible" r:id="rId18"/>
    <sheet xmlns:r="http://schemas.openxmlformats.org/officeDocument/2006/relationships" name="Line of Credit" sheetId="19" state="visible" r:id="rId19"/>
    <sheet xmlns:r="http://schemas.openxmlformats.org/officeDocument/2006/relationships" name="Common Stock" sheetId="20" state="visible" r:id="rId20"/>
    <sheet xmlns:r="http://schemas.openxmlformats.org/officeDocument/2006/relationships" name="Stock Award Plans and Stock-Bas"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and Major Cu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Equipment, net (Tables)" sheetId="30" state="visible" r:id="rId30"/>
    <sheet xmlns:r="http://schemas.openxmlformats.org/officeDocument/2006/relationships" name="Fair Value of Financial Instr_2" sheetId="31" state="visible" r:id="rId31"/>
    <sheet xmlns:r="http://schemas.openxmlformats.org/officeDocument/2006/relationships" name="Accounts Payable and other Ac_2" sheetId="32" state="visible" r:id="rId32"/>
    <sheet xmlns:r="http://schemas.openxmlformats.org/officeDocument/2006/relationships" name="Stock Award Plans and Stock-B_2"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egment Reporting and Major C_2"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ntories - Schedule of Inven" sheetId="43" state="visible" r:id="rId43"/>
    <sheet xmlns:r="http://schemas.openxmlformats.org/officeDocument/2006/relationships" name="Equipment, net - Schedule of Eq" sheetId="44" state="visible" r:id="rId44"/>
    <sheet xmlns:r="http://schemas.openxmlformats.org/officeDocument/2006/relationships" name="Equipment, net - Additional Inf"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Accounts Payable and other Ac_3" sheetId="48" state="visible" r:id="rId48"/>
    <sheet xmlns:r="http://schemas.openxmlformats.org/officeDocument/2006/relationships" name="Line of Credit (Additional Info" sheetId="49" state="visible" r:id="rId49"/>
    <sheet xmlns:r="http://schemas.openxmlformats.org/officeDocument/2006/relationships" name="Common Stock - Additional Infor" sheetId="50" state="visible" r:id="rId50"/>
    <sheet xmlns:r="http://schemas.openxmlformats.org/officeDocument/2006/relationships" name="Stock Award Plans and Stock-B_3" sheetId="51" state="visible" r:id="rId51"/>
    <sheet xmlns:r="http://schemas.openxmlformats.org/officeDocument/2006/relationships" name="Stock Award Plans and Stock-B_4" sheetId="52" state="visible" r:id="rId52"/>
    <sheet xmlns:r="http://schemas.openxmlformats.org/officeDocument/2006/relationships" name="Stock Award Plans and Stock-B_5" sheetId="53" state="visible" r:id="rId53"/>
    <sheet xmlns:r="http://schemas.openxmlformats.org/officeDocument/2006/relationships" name="Stock Award Plans and Stock-B_6" sheetId="54" state="visible" r:id="rId54"/>
    <sheet xmlns:r="http://schemas.openxmlformats.org/officeDocument/2006/relationships" name="Warrants - Summary of Common St" sheetId="55" state="visible" r:id="rId55"/>
    <sheet xmlns:r="http://schemas.openxmlformats.org/officeDocument/2006/relationships" name="Warrants - Additional Informat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Income Taxes - Summary of Incom" sheetId="63" state="visible" r:id="rId63"/>
    <sheet xmlns:r="http://schemas.openxmlformats.org/officeDocument/2006/relationships" name="Income Taxes - Summary of Tax P" sheetId="64" state="visible" r:id="rId64"/>
    <sheet xmlns:r="http://schemas.openxmlformats.org/officeDocument/2006/relationships" name="Income Taxes - Summary of Recon" sheetId="65" state="visible" r:id="rId65"/>
    <sheet xmlns:r="http://schemas.openxmlformats.org/officeDocument/2006/relationships" name="Income Taxes - Summary of Defer" sheetId="66" state="visible" r:id="rId66"/>
    <sheet xmlns:r="http://schemas.openxmlformats.org/officeDocument/2006/relationships" name="Income Taxes - Additional Infor" sheetId="67" state="visible" r:id="rId67"/>
    <sheet xmlns:r="http://schemas.openxmlformats.org/officeDocument/2006/relationships" name="Segment Reporting and Major C_3" sheetId="68" state="visible" r:id="rId68"/>
    <sheet xmlns:r="http://schemas.openxmlformats.org/officeDocument/2006/relationships" name="Segment Reporting and Major C_4"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YO</t>
        </is>
      </c>
      <c r="C9" s="4" t="inlineStr">
        <is>
          <t xml:space="preserve"> </t>
        </is>
      </c>
      <c r="D9" s="4" t="inlineStr">
        <is>
          <t xml:space="preserve"> </t>
        </is>
      </c>
    </row>
    <row r="10">
      <c r="A10" s="4" t="inlineStr">
        <is>
          <t>Entity Registrant Name</t>
        </is>
      </c>
      <c r="B10" s="4" t="inlineStr">
        <is>
          <t>MYOMO, INC.</t>
        </is>
      </c>
      <c r="C10" s="4" t="inlineStr">
        <is>
          <t xml:space="preserve"> </t>
        </is>
      </c>
      <c r="D10" s="4" t="inlineStr">
        <is>
          <t xml:space="preserve"> </t>
        </is>
      </c>
    </row>
    <row r="11">
      <c r="A11" s="4" t="inlineStr">
        <is>
          <t>Entity Central Index Key</t>
        </is>
      </c>
      <c r="B11" s="4" t="inlineStr">
        <is>
          <t>00013692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4381125</v>
      </c>
      <c r="D20" s="4" t="inlineStr">
        <is>
          <t xml:space="preserve"> </t>
        </is>
      </c>
    </row>
    <row r="21">
      <c r="A21" s="4" t="inlineStr">
        <is>
          <t>Entity Public Float</t>
        </is>
      </c>
      <c r="B21" s="4" t="inlineStr">
        <is>
          <t xml:space="preserve"> </t>
        </is>
      </c>
      <c r="C21" s="4" t="inlineStr">
        <is>
          <t xml:space="preserve"> </t>
        </is>
      </c>
      <c r="D21" s="6" t="n">
        <v>67219172</v>
      </c>
    </row>
    <row r="22">
      <c r="A22" s="4" t="inlineStr">
        <is>
          <t>Entity File Number</t>
        </is>
      </c>
      <c r="B22" s="4" t="inlineStr">
        <is>
          <t>001-38109</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Tax Identification Number</t>
        </is>
      </c>
      <c r="B24" s="4" t="inlineStr">
        <is>
          <t>47-0944526</t>
        </is>
      </c>
      <c r="C24" s="4" t="inlineStr">
        <is>
          <t xml:space="preserve"> </t>
        </is>
      </c>
      <c r="D24" s="4" t="inlineStr">
        <is>
          <t xml:space="preserve"> </t>
        </is>
      </c>
    </row>
    <row r="25">
      <c r="A25" s="4" t="inlineStr">
        <is>
          <t>Entity Address, Address Line One</t>
        </is>
      </c>
      <c r="B25" s="4" t="inlineStr">
        <is>
          <t>45 Blue Sky Dr</t>
        </is>
      </c>
      <c r="C25" s="4" t="inlineStr">
        <is>
          <t xml:space="preserve"> </t>
        </is>
      </c>
      <c r="D25" s="4" t="inlineStr">
        <is>
          <t xml:space="preserve"> </t>
        </is>
      </c>
    </row>
    <row r="26">
      <c r="A26" s="4" t="inlineStr">
        <is>
          <t>Entity Address, Address Line Two</t>
        </is>
      </c>
      <c r="B26" s="4" t="inlineStr">
        <is>
          <t>Suite 101</t>
        </is>
      </c>
      <c r="C26" s="4" t="inlineStr">
        <is>
          <t xml:space="preserve"> </t>
        </is>
      </c>
      <c r="D26" s="4" t="inlineStr">
        <is>
          <t xml:space="preserve"> </t>
        </is>
      </c>
    </row>
    <row r="27">
      <c r="A27" s="4" t="inlineStr">
        <is>
          <t>Entity Address, City or Town</t>
        </is>
      </c>
      <c r="B27" s="4" t="inlineStr">
        <is>
          <t>Burlington</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803</t>
        </is>
      </c>
      <c r="C29" s="4" t="inlineStr">
        <is>
          <t xml:space="preserve"> </t>
        </is>
      </c>
      <c r="D29" s="4" t="inlineStr">
        <is>
          <t xml:space="preserve"> </t>
        </is>
      </c>
    </row>
    <row r="30">
      <c r="A30" s="4" t="inlineStr">
        <is>
          <t>City Area Code</t>
        </is>
      </c>
      <c r="B30" s="4" t="inlineStr">
        <is>
          <t>617</t>
        </is>
      </c>
      <c r="C30" s="4" t="inlineStr">
        <is>
          <t xml:space="preserve"> </t>
        </is>
      </c>
      <c r="D30" s="4" t="inlineStr">
        <is>
          <t xml:space="preserve"> </t>
        </is>
      </c>
    </row>
    <row r="31">
      <c r="A31" s="4" t="inlineStr">
        <is>
          <t>Local Phone Number</t>
        </is>
      </c>
      <c r="B31" s="4" t="inlineStr">
        <is>
          <t>996-9058</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Security Exchange Name</t>
        </is>
      </c>
      <c r="B33" s="4" t="inlineStr">
        <is>
          <t>NYSEAMER</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New York, NY, USA</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Myomo, Inc. and subsidiaries (the “Company”) as of December 31, 2024 and 2023, the related consolidated statements of operations, comprehensive los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row r="43">
      <c r="A43" s="4" t="inlineStr">
        <is>
          <t>Documents Incorporated by Reference</t>
        </is>
      </c>
      <c r="B43" s="4" t="inlineStr">
        <is>
          <t>DOCUMENTS INCORPORATED BY REFERENCE Part III of this Form 10-K incorporates information by reference from the registrant’s definitive proxy statement to be filed with the Securities and Exchange Commission within 120 days after the close of the fiscal year ended December 31, 2024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 Risk Management and Strategy Our manager of information technology works in conjunction with our third-party managed security service provider to establish and maintain our cybersecurity risk management processes, which are informed by and incorporate elements of recognized industry standards, such as the National Institute of Standards and Technology Cybersecurity Framework. We also leverage our managed security services provider and other third-party consultants , providers, and technologies to support our internal information technology resources to monitor, identify, and address cybersecurity risks, including managing our monitoring and alerting tools and conducting periodic assessments of certain system applications. Further, as part of our cybersecurity risk management, we have adopted an incident response plan that has been designed to identify and manage significant events that may impact our information technology infrastructure, including those arising from or related to cybersecurity threats. We conduct periodic risk assessments of our information technology systems as part of our cybersecurity risk management processes and to evaluate the effectiveness of applicable security controls. Our efforts to address cybersecurity risks also include training employees, both from programs provided by our third-party managed security service provider and internal policies and training, which are designed to increase awareness of cybersecurity threats. We have a process to assess and review the cybersecurity practices of certain third-party vendors and service providers , including through review of applicable certifications and security reports, where available, and contractual requirements, as appropriate. Although risks from cybersecurity threats have to date not materially affected , and we do not believe they are reasonably likely to materially affect, us, our business strategy, results of operations or financial condition, we do, from time to time, experience threats and communicate security incidents relating to our and our third-party vendors' information systems. For more information please see the section entitled "Risks Related to Cybersecurity and Data Protection" in Item 1A- Risk Factors. Governance Related to Cybersecurity Risks Our cyber risk management program and related operations and processes are directed by our Chief Financial Officer, in consultation with internal information technology resources, other members of senior management and our third-party security managed service provider. The Chief Financial Officer is responsible for identifying, evaluating, and implementing risk management control and methodologies to address any identified risks, including risks from cybersecurity threats, with advice from our third-party managed security service provider as appropriate. The Chief Financial Officer periodically provides reports to the technology, quality and regulatory committee of the board of directors regarding information technology and cybersecurity matters and associated risks. The technology, quality and regulatory committee is responsible for reviewing and overseeing the Company's risk management process and strategy, including risks from cybersecurity threats. The technology, quality and regulatory committee periodically reports on cybersecurity risk management to the full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Our manager of information technology works in conjunction with our third-party managed security service provider to establish and maintain our cybersecurity risk management processes, which are informed by and incorporate elements of recognized industry standards, such as the National Institute of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cyber risk management program and related operations and processes are directed by our Chief Financial Officer, in consultation with internal information technology resources, other members of senior management and our third-party security managed service provider. The Chief Financial Officer is responsible for identifying, evaluating, and implementing risk management control and methodologies to address any identified risks, including risks from cybersecurity threats, with advice from our third-party managed security service provider as appropriate. The Chief Financial Officer periodically provides reports to the technology, quality and regulatory committee of the board of directors regarding information technology and cybersecurity matters and associated risks. The technology, quality and regulatory committee is responsible for reviewing and overseeing the Company's risk management process and strategy, including risks from cybersecurity threats. The technology, quality and regulatory committee periodically reports on cybersecurity risk management to the full board of directors. </t>
        </is>
      </c>
    </row>
    <row r="11">
      <c r="A11" s="4" t="inlineStr">
        <is>
          <t>Cybersecurity Risk Board Committee or Subcommittee Responsible for Oversight [Text Block]</t>
        </is>
      </c>
      <c r="B11" s="4" t="inlineStr">
        <is>
          <t>The technology, quality and regulatory committee is responsible for reviewing and overseeing the Company's risk management process and strategy, including risks from cybersecurity threats.</t>
        </is>
      </c>
    </row>
    <row r="12">
      <c r="A12" s="4" t="inlineStr">
        <is>
          <t>Cybersecurity Risk Process for Informing Board Committee or Subcommittee Responsible for Oversight [Text Block]</t>
        </is>
      </c>
      <c r="B12" s="4" t="inlineStr">
        <is>
          <t>The Chief Financial Officer periodically provides reports to the technology, quality and regulatory committee of the board of directors regarding information technology and cybersecurity matters and associated risks. The technology, quality and regulatory committee periodically reports on cybersecurity risk management to the full board of directors.</t>
        </is>
      </c>
    </row>
    <row r="13">
      <c r="A13" s="4" t="inlineStr">
        <is>
          <t>Cybersecurity Risk Role of Management [Text Block]</t>
        </is>
      </c>
      <c r="B13" s="4" t="inlineStr">
        <is>
          <t xml:space="preserve">The Chief Financial Officer is responsible for identifying, evaluating, and implementing risk management control and methodologies to address any identified risks, including risks from cybersecurity threats, with advice from our third-party managed security service provider as appropriate. The Chief Financial Officer periodically provides reports to the technology, quality and regulatory committee of the board of directors regarding information technology and cybersecurity matters and associated risks. The technology, quality and regulatory committee is responsible for reviewing and overseeing the Company's risk management process and strategy, including risks from cybersecurity threats. The technology, quality and regulatory committee periodically reports on cybersecurity risk management to the full board of directo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Financial Officer is responsible for identifying, evaluating, and implementing risk management control and methodologies to address any identified risks, including risks from cybersecurity threats, with advice from our third-party managed security service provider as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yomo Inc. (“Myomo” or the Company”) is a wearable medical robotics company that develops, designs, and produces myoelectric orthotics for people with neuromuscular disorders. The MyoPro ® myoelectric upper limb orthosis product is registered with the Food and Drug Administration as a Class II medical device. The Company provides the device to patients and bills their insurance companies directly, sometimes utilizing the clinical services of orthotics and prosthetics (“O&amp;P”) providers for which they are paid a fee. The Company sells the product to O&amp;P providers around the world and the Veterans Health Administration (“VA”). The Company was incorporated in the State of Delaware on September 1, 2004 and is headquartered in Burlington, Massachusetts. Pursuant to an amended and restated certificate of incorporation, the Company is authorized to issue up to 75,000,000 shares of stock, consisting of 65,000,000 shares of common stock, par value $ 0.0001 , and 10,000,000 shares of undesignated Preferred Stock, par value of $ 0.0001 . Liquidity The Company incurred net losses of approximately $ 6.2 million and $ 8.1 million during the years ended December 31, 2024 and 2023, respectively, and has an accumulated deficit of approximately $ 103.1 million and $ 96.9 million at December 31, 2024 and 2023, respectively. Cash used in operating activities was approximately $ 3.3 million and $ 6.2 million for the years ended December 31, 2024 and 2023, respectively. The Company has historically funded its operations through financing activities, including raising equity and debt capital. On January 19, 2024, the Company completed a registered direct equity offering, pursuant to which it sold 1,354,218 shares of common stock and 224,730 pre-funded warrants at $ 3.80 per share, or $ 3.7999 per pre-funded warrant, generating net proceeds after fees and expenses of approximately $ 5.4 million. On August 29, 2023, The Company completed a public equity offering, selling 5,413,334 shares of common stock and 1,920,000 pre-funded warrants at $ 0.60 per share, or at $ 0.5999 per pre-funded warrant, generating proceeds after fees and expenses of approximately $ 3.9 million. In January 2023, the Company completed a public equity offering pursuant to which it sold 13,169,074 shares of common stock and 6,830,926 pre-funded warrants at $ 0.325 per share, or $ 0.3249 per pre-funded warrant, generating proceeds after fees and expenses of approximately $ 5.7 million. (See Note 8 - Common Stock for further discussion regarding the equity offerings.) These financing activities have enabled the Company to sustain its operations. The Company's balance of cash, cash equivalents and short-term investments was $ 24.9 million as of December 31, 2024. On December 6, 2024, we completed a public equity offering, selling 3,450,000 shares at $ 5.00 per share, generating net proceeds after fees and expenses of approximately $ 15.8 million. On July 11, 2024, we entered into a Loan and Security Agreement with Silicon Valley Bank, a division of First-Citizens Bank &amp; Trust Company, which provides us the ability to borrow up to $ 4.0 million against eligible accounts receivable. The line of credit remains undrawn as of the issuance date of these financial statements. Availability under the line of credit is approximately $ 1.0 million based on eligible accounts receivable as of December 31, 2024. In February 2025, the Company entered into an amendment to the Loan and Security Agreement, which among other changes, provides for a $ 3 million term loan facility which is available to be drawn at any time before February 28, 2026. See Note 14- Subsequent Events for further discussion. Management's operating plans are primarily focused on growing revenues in its direct billing channel, while working to grow revenues in its O&amp;P channel. These plans include increasing advertising spending and adding headcount to support growth in its clinical, reimbursement and manufacturing capacity in order to serve a higher volume of patients in 2025. These investments are expected to result in negative cash flows for at least the first three quarters of 2025. In addition, the Company believes that it has access to capital resources through possible public or private equity offerings, debt financings, or other means. Debt financing may contain other terms that are not favorable to the Company or its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Consolidation The consolidated financial statements include the accounts of the Company and its wholly-owned subsidiary Myomo Europe GmbH. All significant intercompany balances and transactions are eliminated. Comprehensive Loss Comprehensive loss includes all changes in equity during a period, except those resulting from investments by stockholders and distributions to stockholders, if any.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year ending December 31, 2024. There were no reclassifications in the year ending December 31, 2023.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assertion of collectability with payers where we have no contracts as it relates to timing of revenue recognition and discount rate of leases. 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December 31, 2024 and 2023. The Company considers all investments with an original maturity of greater than three months to be short-term investments. Short-term investments primarily consists of commercial paper and U.S. Treasury Bills and are carried on the consolidated balance sheets at fair value. Short-term investments as of December 31, 2024 and 2023 cons ist of U.S. Treasury Bills, which are classified as held-maturity, agency bonds and commercial paper totaling approximately $ 493,000 and $ 1,994,700 respectively. The Company determines the appropriate balance sheet classification of its investments at the time of purchases and evaluates the classification at the date of purchase. Unrealized gains and losses on short-term investments are recorded to accumulated other comprehensive (loss) income on the consolidated balance sheets and other gain (loss) on the consolidated statements of comprehensive loss. Once unrealized gains and losses become realized, they are reclassified from other comprehensive gains and losses to cost of goods sold. Our cash balances as of December 31, 2024 and 2023 consist of the following:
2024 2023
Cash and cash equivalents $ 24,372,373 $ 6,871,306
Restricted cash 375,000 —
Total cash, cash equivalents, and restricted $ 24,747,373 $ 6,871,306 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accounts based on a number of factors, including current credit conditions and customer payment history. The Company does not require collateral or accrue interest on accounts receivable and credit terms are generally 30 days. At December 31, 2024 and 2023, the Company recorded an allowance for credit losses of approximately $ 43,700 and approximately $ 28,400 , respectively. Inventories Inventories are recorded at the lower of average cost or net realizable value. Average cost approximates valuation on a first-in, first-out basis. The Company reduces the carrying value of inventory for those items that are potentially excess, obsolete or slow-moving based on changes in customer demand, technology developments or other economic factors. In addition, the carrying value of units used by patients on a trial basis only includes the value of motor units that can be re-used. Orthotic components on trial units are expensed to cost of goods sold once consumed. Equipment Equipment is stated at historical cost, net of accumulated depreciation and is depreciated using the straight-line method over the estimated useful lives of the related assets, generally three years . Leasehold improvements are amortiz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provided by the Company to certain O&amp;P providers, certain VA hospitals and to its internal clinical and sales personnel for marketing and patient evaluation purposes. These units are manufactured by the Company and are capitalized as equipment on the Company’s consolidated balance sheet. Prototype and validation units are provided to research and development staff to use in their development process and to end users who are provided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3 the Company charged to operations approximately $ 36,700 for these units. 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 t record any impairment charges for the years ended December 31, 2024 and 2023. Leases The Company accounts for leases under Accounting Standards Topic 842 (“ASC 842”). The Company assesses whether a contract is or contains a lease at inception of the contract and leases,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 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In addition, the Company and the JV Company entered into a ten-year agreement to license the Company's intellectual property, including recently issued patents in China and Hong Kong, and purchase MyoPro Control System units from us. The JV Company will manufacture and sell the Company’s current and future products in greater China, including Hong Kong, Macau and Taiwan, and has begun limited operations. The Company accounts for its investment in the JV Company under the equity method because the Company exerts significant influence over its management. The investment was included in total assets on the consolidated balance sheet. As a result of recording its share of losses in the JV Company, the investment was written off as of December 31, 2023. The Company records its share of the JV Company’s earnings in its consolidated statement of operations in other expense (income). The Company will resume recording its share of losses of the JV Company to the extent there are other assets on the consolidated balance sheet from the JV Company. The Company recorded a loss on equity investment of approximately $ 169,500 for the year ended December 31, 2023. Revenue Recognition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its customers, in an amount that reflects the consideration the Company expects to be entitled to in exchange for those services. Product Revenue The Company derives the majority of its revenue from direct billing. The Company also derives revenue from the sale of its products to clinical consulting services of orthotics and prosthetics or "O&amp;P" providers in the United States and internationally and the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nd (iii) The amount to be collected is estimable using the “expected value” estimation techniques, or the “most likely amount” as defined in ASC 606. For revenue derived from patients with Medicare Part B, the Company recognizes revenue upon delivery of the device to the patient based on the published fees by the Centers for Medicare &amp; Medicaid Services ("CMS"). With respect to patients with Medicare Advantage or other commercial insurance, for payers where the Company either has a contract or in the absence of a contract, has demonstrated sufficient payment history, the Company will recognize revenue when it receives a pre-authorization from the insurance company and control passes to the patient upon delivery of the device in an amount that reflects the consideration the Company expects to receive in exchange for the device. During 2024 and 2023, the Company made such a determination for certain insurers. These insurers represented approximately 25 % and 66 % of direct billing channel revenue in 2024 and 2023, respectively. In cases where the Company is the direct provider and it does not have sufficient collection history with the payer, the Company recognizes revenue when payment is received, as then all of the revenue recognition criteria have been met. Depending on the timing of product deliveries to customers, which is when cost of revenue must be recorded, and when the Company meets the criteria to record revenue, there may be fluctuations in gross margin on an ongoing basis. During the years ended December 31, 2024 and 2023, the Company recognized revenue of approximately $ 1,140,800 and $ 1,554,800 , respectively, from third-party payers for which costs related to the completion of the Company’s performance obligations were recorded in a prior period. For revenues derived from O&amp;P providers in the U.S. and internationally and the VA,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Technology License Agreement (the “Agreement”) with the JV Company. Under the Agreement, the Company is entitled to receive an upfront license fee of $ 2.7 million, which has been paid in full, with the final payment amount recognized as licensee revenue during the year ended December 31, 2023. In addition, the Company is entitled to receive a guaranteed minimum payment for purchase of MyoPro Control Units for a period of ten years from the effective date of the Agreement. The Company will recognize revenue on these amounts upon invoicing to the JV Company so long as collectability is deemed to be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83,100 and $ 8,500 of deferred revenue as of December 31, 2024 and 2023, respectively. Disaggregated Revenue from Contracts with Customers The following table presents revenue by major source:
2024 2023
Clinical/medical providers $ 7,224,243 $ 5,128,864
Direct-to-patient 25,326,956 12,347,374
License revenue - 1,764,920
Total revenue from contracts with customers $ 32,551,199 $ 19,241,158 Geographic Data The Company generated 86 % of its revenue from the United States, 13 % from Germany and 1 % from other international locations for the year ended December 31, 2024. The Company generated 73 % of its revenue from the United States, 16 % from Germany, 10 % from China and 1 % from other international locations for the year ended December 31, 2023.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party payers, which triggers revenue recognition. For the years ended December 31, 2024 and December 31, 2023, the Company recorded cost of goods sold of approximately $ 216,400 and $ 65,200 ,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Shipping and Handling Costs Shipping and handling costs paid by customers are netted against the related shipping costs we incur. The net cost is recorded in cost of revenu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s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files income tax returns in federal, state and foreign jurisdictions and is no longer subject to examinations by tax authorities for years prior to 2021. Currently, there are no income tax audits in process. To the extent the Company has tax attribute carryforwards the tax years in which the attribute was generated may still be adjusted upon examination by the Internal Revenue Service, or state of foreign tax authorities to the extent utilized in a future period.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Foreign Currency Translation The functional currency of the Company’s foreign subsidiary, Myomo Europe GmbH, is the Euro. Foreign exchange translation gains and losses from the Euro to U.S. dollars are included in other comprehensive (loss)/gain. The Company recorded a comprehensive loss of approximately $ 98,000 and comprehensive income of approximately $ 41,200 during the years ended December 31, 2024 and 2023, respectively, which are included in accumulated other comprehensive (loss) income in the consolidated balance sheets. Transactional foreign exchange gains and losses from a foreign currency to the functional currency are included in cost of sales, in the consolidated statement of operations. Such amounts were immaterial for the years ended December 31, 2024 and 2023. The balance sheet is translated using the spot date on the day of reporting and the income statement is translated monthly using the average rate for the month.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4 and 2023, respectively, and as a result, all potentially dilutive common shares are considered antidilutive for these periods. Potentially common shares issuable at December 31, 2024 and 2023 consist of:
2024 2023
Options 23,194 24,529
Warrants 668,250 668,250
Restricted stock units 1,218,792 1,501,659
Total 1,910,236 2,194,438 Due to their nominal exercise price of $ 0.0001 per share, a total of 7,061,519 and 8,271,519 outstanding pre-funded warrants as of December 31, 2024 and 2023, respectively are considered common stock equivalents and are included in weighted average shares outstanding in the accompanying consolidated statements of operations as of the closing dates of the Company's public equity offerings in January 2023 and August 2023, respectively. Advertising The Company charges the costs of advertising to operating expenses as incurred. Advertising expense amounted to approximately $ 3,484,800 and $ 3,216,100 in 2024 and 2023, respectively. Research and Development Costs The Company expenses research and development costs as incurred. Research and development costs primarily consist of salaries and benefits, prototyping materials, facility and overhead costs, and outsourced research activities. Recent Accounting Standards In October 2023, the FASB issued ASU 2023-06, ,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November 2023, the FASB issued ASU 2023-07 “Segmented Reporting - Improvements to Reportable Segment Disclosures”. ASU 2023-07 focuses on the requirements to disclose its significant segment expense categories and amounts for each reportable segment. ASU 2023-07 and became effective for the calendar year 2024 year-end financial statements. The Company has adopted these new standards, which did not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became effective for public companies as of December, 15 2024 and will be effective for all other companies one year later. The Company will adopt these new standards when they become effective, which we do not believe will have a material impact on its financial position and results of operations. Subsequent Events The Company evaluates whether there have been subsequent events through the date the financial statements were issued and determines whether subsequent events exist that would require recognition in the financial statements or disclosure in the notes of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Inventories consist of the following at December 31:
2024 2023
Finished goods $ 1,289,368 $ 321,484
Work in Process 60,731 6,589
Parts and subassemblies 1,815,866 1,475,434
Inventories, net $ 3,165,965 $ 1,803,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Equipment, net</t>
        </is>
      </c>
      <c r="B4" s="4" t="inlineStr">
        <is>
          <t>Note 4 — Equipment, net Equipment consists of the following at December 31:
2024 2023
Computer equipment $ 541,047 $ 318,559
Sales demonstration units 708,351 278,710
R&amp;D tools and molds 141,484 52,644
Leasehold improvements 362,687 254,043
Furniture and fixtures 571,348 60,837
2,324,917 964,793
Less: accumulated depreciation ( 994,909 ) ( 788,999 )
Equipment, net $ 1,330,008 $ 175,794 Depreciation expense was approximately $ 205,900 and $ 164,300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consists of a money market fund that limits its investments to only short-term U.S. Treasury securities and repurchase agreements related to these securities. The Company considers all investments with an original maturity of greater than three months to be short-term investments. Short-term investments primarily consists of commercial paper and U.S. Treasury Bills and are carried on the consolidated balance sheets at fair value. Short-term investments as of December 31, 2024 and 2023 consisted of U.S. Treasury Bills, which are classified as held-maturity, agency bonds and commercial paper totaling approximately $ 493,000 and $ 1,994,700 , respectively. The Company determines the appropriate balance sheet classification of its investments at the time of purchase and evaluates the classification at the date of purchase. Unrealized gains and losses on short-term investments are recorded to accumulated other comprehensive income on the consolidated balance sheets and other gain (loss) on the consolidated statements of comprehensive loss. Once unrealized gains and losses become realized, they are reclassified from other comprehensive gains and losses to cost of goods sold. Cash equivalents, which are measured at fair value, were as follows At December 31, 2024:
In Active Significant Significant December 31,
Money market funds $ 23,334,374 — — $ 23,334,374
Commercial paper — — — —
Short-term investments — $ 492,990 — $ 492,990 Cash equivalents and short-term investments, which are measured at fair value, were as follows at December 31, 2023:
In Active Significant Significant December 31,
Money market funds $ 4,893,387 — — $ 4,893,387
Commercial paper — $ 746,762 — $ 746,762
Short-term investments — $ 1,994,662 — $ 1,994,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Accrued Expenses</t>
        </is>
      </c>
      <c r="B4" s="4" t="inlineStr">
        <is>
          <t xml:space="preserve">Note 6 – Accounts Payable and Other Accrued Expenses Accounts Payable and Other Accrued Expenses consists of the following at December 31:
2024 2023
Trade payables $ 1,169,901 $ 1,073,405
Accrued compensation and benefits 5,009,385 1,964,487
Accrued professional services 54,257 52,202
Warranty reserve 129,615 231,108
Customer deposits 2,194,804 1,114,979
Accrued insurance 128,556 —
Other 335,299 449,763
$ 9,021,817 $ 4,885,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Note 7 — Line of Credit On July 11, 2024 (the “Effective Date”), the Company, entered into a Loan and Security Agreement (the “Loan Agreement”) with Silicon Valley Bank. The Loan Agreement provides for a revolving line of credit whereby the Company may borrow up to $ 4,000,000 (the “Revolving Line”), which Revolving Line may be increased to $ 5,500,000 at Silicon Valley Bank’s sole discretion upon the occurrence of certain events. Amounts advanced by Silicon Valley Bank are based on 80 % of “eligible accounts”, which includes all receivables in the United States, reduced by aged amounts and customers and insurance payers with concentrations in excess of defined limits, among other deductions. The outstanding principal amount of any advance shall accrue interest at a floating rate per annum equal to the greater of (i) 8.50 % and (ii) the “prime rate” as published in The Wall Street Journal for the relevant period plus one-half percent ( 0.50 %). The Revolving Line is secured on a first priority basis by all of Company’s assets other than intellectual property and certain customary exceptions. Any newly formed or acquired subsidiary of the Company or any guarantor under the Loan Agreement, will either join the Loan Agreement as a co-borrower or become a guarantor under the Loan Agreement, as determined by Silicon Valley Bank in its sole discretion. The Company intends to use the Revolving Line for working capital and general business purposes. The Revolving Line terminates, and any outstanding principal amount of all advances made thereunder, and any accrued and unpaid interest thereon, become immediately due and payable on the two year anniversary of the Effective Date. The Company must also pay Bank (i) a commitment fee of $ 20,000 , (ii) an “Anniversary Fee” of 0.50 % of the Revolving Line and (iii) an “Unused Revolving Line Facility Fee” of 0.50 % per annum of the average unused portion of the Revolving Line. In addition, upon termination of the Loan Agreement or the Revolving Line prior to the two year anniversary of the Effective Date, the Company must pay a termination fee of 1.00 % of the Revolving Line, subject to certain exceptions. The Company recorded approxima tely $ 199,500 in debt origination costs during the year ended December 31, 2024 in conjunction with entering into the Loan Agreement, which includes the commitment fee and the Anniversary Fee. The Company capitalized the debt origination costs and is amortizing them into interest expense using the interest rate method, which approximates straight-line amortization over the term of the Loan Agreement. As of December 31, 2024, the balance of debt origination costs was approximately $ 158,000 , which is included in other long-term assets on the consolidated balance sheet. The Company amortized $ 41,600 of debt origination costs to interest expense during the year ended December 31, 2024. Approximately $ 1.0 million was available to be drawn under the Loan Agreement based on eligible accounts receivable as of December 31, 2024. No amounts were drawn under the Loan Agreement as of December 31, 2024. On February 18, 2025, the Company entered into an amendment to the Loan Agreement. See Note 14 -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Note 7 — Line of Credit On July 11, 2024 (the “Effective Date”), the Company, entered into a Loan and Security Agreement (the “Loan Agreement”) with Silicon Valley Bank. The Loan Agreement provides for a revolving line of credit whereby the Company may borrow up to $ 4,000,000 (the “Revolving Line”), which Revolving Line may be increased to $ 5,500,000 at Silicon Valley Bank’s sole discretion upon the occurrence of certain events. Amounts advanced by Silicon Valley Bank are based on 80 % of “eligible accounts”, which includes all receivables in the United States, reduced by aged amounts and customers and insurance payers with concentrations in excess of defined limits, among other deductions. The outstanding principal amount of any advance shall accrue interest at a floating rate per annum equal to the greater of (i) 8.50 % and (ii) the “prime rate” as published in The Wall Street Journal for the relevant period plus one-half percent ( 0.50 %). The Revolving Line is secured on a first priority basis by all of Company’s assets other than intellectual property and certain customary exceptions. Any newly formed or acquired subsidiary of the Company or any guarantor under the Loan Agreement, will either join the Loan Agreement as a co-borrower or become a guarantor under the Loan Agreement, as determined by Silicon Valley Bank in its sole discretion. The Company intends to use the Revolving Line for working capital and general business purposes. The Revolving Line terminates, and any outstanding principal amount of all advances made thereunder, and any accrued and unpaid interest thereon, become immediately due and payable on the two year anniversary of the Effective Date. The Company must also pay Bank (i) a commitment fee of $ 20,000 , (ii) an “Anniversary Fee” of 0.50 % of the Revolving Line and (iii) an “Unused Revolving Line Facility Fee” of 0.50 % per annum of the average unused portion of the Revolving Line. In addition, upon termination of the Loan Agreement or the Revolving Line prior to the two year anniversary of the Effective Date, the Company must pay a termination fee of 1.00 % of the Revolving Line, subject to certain exceptions. The Company recorded approxima tely $ 199,500 in debt origination costs during the year ended December 31, 2024 in conjunction with entering into the Loan Agreement, which includes the commitment fee and the Anniversary Fee. The Company capitalized the debt origination costs and is amortizing them into interest expense using the interest rate method, which approximates straight-line amortization over the term of the Loan Agreement. As of December 31, 2024, the balance of debt origination costs was approximately $ 158,000 , which is included in other long-term assets on the consolidated balance sheet. The Company amortized $ 41,600 of debt origination costs to interest expense during the year ended December 31, 2024. Approximately $ 1.0 million was available to be drawn under the Loan Agreement based on eligible accounts receivable as of December 31, 2024. No amounts were drawn under the Loan Agreement as of December 31, 2024. On February 18, 2025, the Company entered into an amendment to the Loan Agreement. See Note 14 -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72373</v>
      </c>
      <c r="C3" s="6" t="n">
        <v>6871306</v>
      </c>
    </row>
    <row r="4">
      <c r="A4" s="4" t="inlineStr">
        <is>
          <t>Short-term investments</t>
        </is>
      </c>
      <c r="B4" s="5" t="n">
        <v>492990</v>
      </c>
      <c r="C4" s="5" t="n">
        <v>1994662</v>
      </c>
    </row>
    <row r="5">
      <c r="A5" s="4" t="inlineStr">
        <is>
          <t>Accounts receivable, net</t>
        </is>
      </c>
      <c r="B5" s="5" t="n">
        <v>3825291</v>
      </c>
      <c r="C5" s="5" t="n">
        <v>2382658</v>
      </c>
    </row>
    <row r="6">
      <c r="A6" s="4" t="inlineStr">
        <is>
          <t>Inventories, net</t>
        </is>
      </c>
      <c r="B6" s="5" t="n">
        <v>3165965</v>
      </c>
      <c r="C6" s="5" t="n">
        <v>1803507</v>
      </c>
    </row>
    <row r="7">
      <c r="A7" s="4" t="inlineStr">
        <is>
          <t>Prepaid expenses and other current assets</t>
        </is>
      </c>
      <c r="B7" s="5" t="n">
        <v>933377</v>
      </c>
      <c r="C7" s="5" t="n">
        <v>598850</v>
      </c>
    </row>
    <row r="8">
      <c r="A8" s="4" t="inlineStr">
        <is>
          <t>Total Current Assets</t>
        </is>
      </c>
      <c r="B8" s="5" t="n">
        <v>32789996</v>
      </c>
      <c r="C8" s="5" t="n">
        <v>13650983</v>
      </c>
    </row>
    <row r="9">
      <c r="A9" s="4" t="inlineStr">
        <is>
          <t>Restricted cash</t>
        </is>
      </c>
      <c r="B9" s="5" t="n">
        <v>375000</v>
      </c>
      <c r="C9" s="5" t="n">
        <v>0</v>
      </c>
    </row>
    <row r="10">
      <c r="A10" s="4" t="inlineStr">
        <is>
          <t>Equipment, net</t>
        </is>
      </c>
      <c r="B10" s="5" t="n">
        <v>1330008</v>
      </c>
      <c r="C10" s="5" t="n">
        <v>175794</v>
      </c>
    </row>
    <row r="11">
      <c r="A11" s="4" t="inlineStr">
        <is>
          <t>Operating lease assets with right-of-use, net</t>
        </is>
      </c>
      <c r="B11" s="5" t="n">
        <v>7584663</v>
      </c>
      <c r="C11" s="5" t="n">
        <v>663554</v>
      </c>
    </row>
    <row r="12">
      <c r="A12" s="4" t="inlineStr">
        <is>
          <t>Other Assets</t>
        </is>
      </c>
      <c r="B12" s="5" t="n">
        <v>164412</v>
      </c>
      <c r="C12" s="5" t="n">
        <v>91237</v>
      </c>
    </row>
    <row r="13">
      <c r="A13" s="4" t="inlineStr">
        <is>
          <t>Total Assets</t>
        </is>
      </c>
      <c r="B13" s="5" t="n">
        <v>42244079</v>
      </c>
      <c r="C13" s="5" t="n">
        <v>14581568</v>
      </c>
    </row>
    <row r="14">
      <c r="A14" s="3" t="inlineStr">
        <is>
          <t>Current Liabilities:</t>
        </is>
      </c>
      <c r="B14" s="4" t="inlineStr">
        <is>
          <t xml:space="preserve"> </t>
        </is>
      </c>
      <c r="C14" s="4" t="inlineStr">
        <is>
          <t xml:space="preserve"> </t>
        </is>
      </c>
    </row>
    <row r="15">
      <c r="A15" s="4" t="inlineStr">
        <is>
          <t>Accounts payable and accrued expenses</t>
        </is>
      </c>
      <c r="B15" s="5" t="n">
        <v>9021817</v>
      </c>
      <c r="C15" s="5" t="n">
        <v>4885944</v>
      </c>
    </row>
    <row r="16">
      <c r="A16" s="4" t="inlineStr">
        <is>
          <t>Current operating lease liability</t>
        </is>
      </c>
      <c r="B16" s="5" t="n">
        <v>748021</v>
      </c>
      <c r="C16" s="5" t="n">
        <v>486143</v>
      </c>
    </row>
    <row r="17">
      <c r="A17" s="4" t="inlineStr">
        <is>
          <t>Income taxes payable</t>
        </is>
      </c>
      <c r="B17" s="5" t="n">
        <v>318885</v>
      </c>
      <c r="C17" s="5" t="n">
        <v>96461</v>
      </c>
    </row>
    <row r="18">
      <c r="A18" s="4" t="inlineStr">
        <is>
          <t>Deferred revenue</t>
        </is>
      </c>
      <c r="B18" s="5" t="n">
        <v>83115</v>
      </c>
      <c r="C18" s="5" t="n">
        <v>8510</v>
      </c>
    </row>
    <row r="19">
      <c r="A19" s="4" t="inlineStr">
        <is>
          <t>Total Current Liabilities</t>
        </is>
      </c>
      <c r="B19" s="5" t="n">
        <v>10171838</v>
      </c>
      <c r="C19" s="5" t="n">
        <v>5477058</v>
      </c>
    </row>
    <row r="20">
      <c r="A20" s="4" t="inlineStr">
        <is>
          <t>Non-current operating lease liability, net of current portion</t>
        </is>
      </c>
      <c r="B20" s="5" t="n">
        <v>7358184</v>
      </c>
      <c r="C20" s="5" t="n">
        <v>115160</v>
      </c>
    </row>
    <row r="21">
      <c r="A21" s="4" t="inlineStr">
        <is>
          <t>Total Liabilities</t>
        </is>
      </c>
      <c r="B21" s="5" t="n">
        <v>17530022</v>
      </c>
      <c r="C21" s="5" t="n">
        <v>5592218</v>
      </c>
    </row>
    <row r="22">
      <c r="A22" s="4" t="inlineStr">
        <is>
          <t>Commitments and Contingencies - Note 10</t>
        </is>
      </c>
      <c r="B22" s="5" t="n">
        <v>0</v>
      </c>
      <c r="C22" s="5" t="n">
        <v>0</v>
      </c>
    </row>
    <row r="23">
      <c r="A23" s="3" t="inlineStr">
        <is>
          <t>Stockholders’ Equity:</t>
        </is>
      </c>
      <c r="B23" s="4" t="inlineStr">
        <is>
          <t xml:space="preserve"> </t>
        </is>
      </c>
      <c r="C23" s="4" t="inlineStr">
        <is>
          <t xml:space="preserve"> </t>
        </is>
      </c>
    </row>
    <row r="24">
      <c r="A24" s="4" t="inlineStr">
        <is>
          <t>Preferred stock, $0.0001 par value; 10,000,000 shares authorized; no shares issued or outstanding</t>
        </is>
      </c>
      <c r="B24" s="5" t="n">
        <v>0</v>
      </c>
      <c r="C24" s="5" t="n">
        <v>0</v>
      </c>
    </row>
    <row r="25">
      <c r="A25" s="4" t="inlineStr">
        <is>
          <t>Common stock par value $0.0001 per share 65,000,000 shares authorized; 34,378,297 and 27,135,061 shares issued as of December 31, 2024 and 2023, respectively, and 34,378,270 and 27,135,034 shares outstanding as of December 31, 2024 and 2023, respectively.</t>
        </is>
      </c>
      <c r="B25" s="5" t="n">
        <v>3439</v>
      </c>
      <c r="C25" s="5" t="n">
        <v>2715</v>
      </c>
    </row>
    <row r="26">
      <c r="A26" s="4" t="inlineStr">
        <is>
          <t>Additional paid-in capital</t>
        </is>
      </c>
      <c r="B26" s="5" t="n">
        <v>127846026</v>
      </c>
      <c r="C26" s="5" t="n">
        <v>105840239</v>
      </c>
    </row>
    <row r="27">
      <c r="A27" s="4" t="inlineStr">
        <is>
          <t>Accumulated other comprehensive (loss) income</t>
        </is>
      </c>
      <c r="B27" s="5" t="n">
        <v>-14406</v>
      </c>
      <c r="C27" s="5" t="n">
        <v>83669</v>
      </c>
    </row>
    <row r="28">
      <c r="A28" s="4" t="inlineStr">
        <is>
          <t>Accumulated deficit</t>
        </is>
      </c>
      <c r="B28" s="5" t="n">
        <v>-103114538</v>
      </c>
      <c r="C28" s="5" t="n">
        <v>-96930809</v>
      </c>
    </row>
    <row r="29">
      <c r="A29" s="4" t="inlineStr">
        <is>
          <t>Treasury stock, at cost; 27 shares of common stock</t>
        </is>
      </c>
      <c r="B29" s="5" t="n">
        <v>-6464</v>
      </c>
      <c r="C29" s="5" t="n">
        <v>-6464</v>
      </c>
    </row>
    <row r="30">
      <c r="A30" s="4" t="inlineStr">
        <is>
          <t>Total Stockholders’ Equity</t>
        </is>
      </c>
      <c r="B30" s="5" t="n">
        <v>24714057</v>
      </c>
      <c r="C30" s="5" t="n">
        <v>8989350</v>
      </c>
    </row>
    <row r="31">
      <c r="A31" s="4" t="inlineStr">
        <is>
          <t>Total Liabilities and Stockholders’ Equity</t>
        </is>
      </c>
      <c r="B31" s="6" t="n">
        <v>42244079</v>
      </c>
      <c r="C31" s="6" t="n">
        <v>1458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8 — Common Stock On December 6, 2024, the Company completed a public equity offering, selling 3,450,000 shares at $ 5.00 per share, generating net proceeds after fees and expenses of approximately $ 15.8 million. On January 19, 2024, the Company completed a registered direct equity offering, pursuant to which it sold 1,354,218 shares of common stock and 224,730 pre-funded warrants at $ 3.80 per share, or $ 3.7999 per pre-funded warrant, generating net proceeds after fees and expenses of approximately $ 5.4 million. On August 29, 2023, the Company completed a public equity offering, selling 5,413,334 shares of common stock and 1,920,000 pre-funded warrants at $ 0.60 per share, or at $ 0.5999 per warrant, generating proceeds after fees and expenses of approximately $ 3.9 million. Each pre-funded warrant is exercisable for one share of the Company’s common stock at a nominal exercise price of $ 0.0001 per share. On January 17, 2023, the Company completed a public equity offering, selling 13,169,074 shares of common stock and 6,830,926 pre-funded warrants at $ 0.325 per share or at $ 0.3249 per warrant, generating proceeds after fees and expenses of approximately $ 5.7 million. Each pre-funded warrant is exercisable for one share of the Company’s common stock at a nominal exercise price of $ 0.0001 per share. No shares of common stock were issued through the exercise of stock options during the years ended December 31, 2024 and 2023. During the years ended December 31, 2024 and 2023, the Company issued 1,004,288 and 339,355 shares of common stock, respectively, upon the vesting of restricted stock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 Plans and Stock-Based Compensation</t>
        </is>
      </c>
      <c r="B4" s="4" t="inlineStr">
        <is>
          <t>Note 9 — Stock Award Plans and Stock-Based Compensation Equity Incentive Plan On June 19, 2018, the Company’s Shareholders and Board of Directors (the “Board of Directors”) approved the Myomo, Inc. 2018 Stock Options and Incentive Plan (the “2018 Plan”). On January 1 of each year, the number of shares of common stock reserved and available for issuance under the 2018 Plan will cumulatively increase by 4 % of the number shares of common stock outstanding on the immediately preceding December 31 or such lesser number of shares of common stock determined by management in consultation with members of the Board of Directors, including the compensation committee of the Board of Directors. On January 1, 2024 and 2023, the number of shares reserved and available for issuance under the 2018 Plan increased by 1,085,401 and 310,024 shares, respectively. At December 31, 2024, there were 484,470 shares available for future grant under the 2018 Plan. Under the terms of the 2018 Plan, incentive stock options (“ISOs”) may be granted to officers and employees and non-qualified stock options and awards may be granted to directors, consultants, officers and employees of the Company. The exercise price of ISOs cannot be less than the fair market value of the Company’s Common Stock on the date of grant. The options vest over a period determined by the Board of Directors, ranging from immediate to four years , and expire not more than ten years from the date of grant. Stock Option Awards Stock option activity under the Stock Option Plans during the years ended December 31, 2024 and 2023 is as follows:
Shares Weighted Weighted Intrinsic
Balance at January 1, 2023 29,605 $ 40.58 6.52 $ 587
Forfeited or cancelled ( 3,139 ) $ 17.58
Exercised ( 1,937 ) $ 69.61
Balance at December 31, 2023 24,529 $ 41.79 5.53 $ 7,468
Forfeited or cancelled ( 1,283 ) $ 11.94
Expired ( 52 ) $ ( 0.05 )
Balance at December 31, 2024 23,194 $ 42.98 4.41 $ 15,660
Options exercisable at December 31, 2023 20,229 $ 54.96 5.67 $ 587
Options exercisable at December 31, 2024 21,758 $ 45.13 4.26 $ 15,660 The Company uses the Black-Scholes option pricing model to estimate the grant date fair value of its stock options. There was no income tax benefit recognized in the financial statements for share-based compensation arrangements for the years ended December 31, 2024 and 2023, respectively. There were no stock options granted during the years ended December 31, 2024 and 2023, respectively. Restricted Stock Units Restricted stock unit “RSU” activity for the years ended December 31, 2024 and 2023 is summarized below:
Number of Shares Weighted average Weighted average
Outstanding as of January 1, 2023 454,447 $ 5.06 2.27
Awarded 1,450,445 0.57
Vested ( 339,409 ) 2.37
Canceled ( 63,824 ) 4.51
Outstanding as of December 31, 2023 1,501,659 5.06 1.44
Awarded 780,390 3.41
Vested ( 1,004,204 ) 1.41
Canceled ( 59,053 ) 12.66
Outstanding as of December 31, 2024 1,218,792 $ 2.29 2.34 In 2024 and 2023, the Company granted an aggregate of 780,390 and 1,450,445 RSUs to employees, respectively, of which 303,000 and 608,000 RSUs were granted to executive officers, respectively, which vest over a period of three years and two years , respectively. In 2024 and 2023, the Company granted 60,170 and 239,952 RSUs respectively, to independent members of the board of directors, which vest in four equal quarterly installments. The Company determined the fair value of these grants based on the closing price of the Company’s common stock on the respective grant dates. The compensation expense is being amortized over the respective vesting periods. Awards of RSUs may be net share settled upon vesting to cover the required employee statutory withholding taxes and the remaining amount is converted into shares based upon their share-value on the date the award vests. These payments of employee withholding taxes, if made, are presented in the statements of cash flows as a financing activity. Share-Based Compensation Expense The Company recognized stock-based compensation expense related to the issuance of stock option awards to employees and non-employees and time-based and performance-based restricted stock units to employees and directors, and restricted stock units to employees in the consolidated statements of operations as follows:
2024 2023
Cost of goods sold $ 60,103 $ 91,604
Research and development 94,088 ( 4,488 )
Selling, clinical, and marketing 149,049 194,540
General and administrative 571,198 833,946
Total $ 874,438 $ 1,115,602 As of December 31, 2024, there was approximately $ 5,800 of unrecognized compensation cost related to unvested stock options which is expected to be recognized over a weighted-average period of 0.6 years. As of December 31, 2024, there was approximately $ 2,226,000 of unrecognized compensation cost related to unvested restricted stock unit awards which is expected to be recognized over a weighted-average period of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Note 10 — Warrants The following table presents the Company’s common stock warrant activity for the years ended December 31, 2024 and 2023:
Warrants Weighted Average
Outstanding Exercisable Outstanding Exercisable
Balance, Jan 1, 2023 680,363 680,363 8.30 8.30
Issued 8,750,926 8,750,926 — —
Expired ( 12,113 ) ( 12,113 ) 0.53 0.53
Exercised ( 479,407 ) ( 479,407 ) — —
Balance, Dec 31, 2023 8,939,769 8,939,769 0.56 0.56
Issued 224,730 224,730 — —
Expired — — — —
Exercised ( 1,434,730 ) ( 1,434,730 ) — —
Balance, Dec 31, 2024 7,729,769 7,729,769 $ 0.65 $ 0.65 Due to their nominal exercise price of $ 0.0001 per share, a total of 7,061,519 and 8,271,519 outstanding pre-funded warrants as of December 31, 2024 and 2023, respectively are considered common stock equivalents and are included in weighted average shares outstanding in the accompanying consolidated statements of operations as of the closing dates of the Company's public equity offerings in January 2024, August 2023 and January 2023, respectively. A total of 1,434,730 and 479,407 pre-funded warrants were exercised during the years ended December 31, 2024 and 2023, respectively. The pre-funded warrants have no maturity date. The weighted average remaining contractual life of warrants outstanding and exercisable, excluding pre-funded warrants at December 31, 2024 was 0.1 ye 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itigation The Company may be involved in legal proceedings, claims and assessments arising from the ordinary course of business. Such matters are subject to many uncertainties, and outcomes are not predictable with assurance. During 2022, a former employee that was terminated in 2021 brought an age discrimination claim against the Company. During the fourth quarter of 2023, the Company settled the claim with its former employee. At that time, the Company deemed it probable that its insurance company will pay its share of the claim. As a result of this assumed gain contingency, the Company reduced its accrual to an amount that is not expected to be covered by insurance, and recorded a liability of approximatel y $ 55,000 f or severance and legal expenses as of December 31, 2023. The Company and its insurer paid their respective amounts due under the settlement during the year ended December 31, 2024. There is no other material litigation against the Company at this time. Operating Leases The Company had a lease agreement for its corporate headquarters in Boston, Massachusetts, which expired in January 2025 and has a lease agreement for office space in Fort Worth, TX. which expires in December 2025. In August 2024, the Company entered into a lease agreement for a new corporate headquarters and manufacturing facility in Burlington, Massachusetts. The Company began relocating operations in December 2024 and completed the move in January 2025. The term of the lease is 88 months following the rent commencement date, which will be May 11, 2025. The Company has the option to extend the new lease for an additional five years, subject to certain conditions being satisfied. Under the new lease, the Company provided a security deposit to the landlord in the form of a letter of credit for $ 375,000 . The Company has collateralized the letter of credit with cash in a separate bank account, which is accounted for as long-term restricted cash on the consolidated balance sheet. Termination options are either not included, or have expired, for the Company’s other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 As of December 31, 2024, operating lease assets were approximately $ 7,584,700 and operating lease liabilities were approximately $ 8,106,200 , which includes a liability for a tenant improvement allowance paid to the Company by the landlord for approximately $ 516,300 as of December 31, 2024, which will be amortized on a straight-line basis and recorded as a reduction to rental expense over the term of the rental payments. The maturity of the Company's operating lease liabilities as of December 31, 2024, were as follows:
As of December 31, 2024
2025 680,341
2026 1,168,752
2027 1,522,500
2028 1,584,678
Thereafter 6,511,404
Total future minimum lease payments 11,467,675
Less imputed interest 3,361,470
Total operating lease liabilities $ 8,106,205
Included in the consolidated balance sheet:
Current operating lease liabilities $ 748,021
Non-current operating lease liabilities 7,358,184
Total operating lease liabilities $ 8,106,205 For the twelve months ended December 31, 2024, the total lease cost comprised of the following amounts:
Years ended December 31,
2024 2023
Operating lease expense 639,829 454,040
Short-term lease expense 6,420 3,989
Total lease expense $ 646,249 $ 458,029 The Company paid cash of approximately $ 582,700 and $ 550,600 for its operating leases for the years ended December 31, 2024 and 2023, respectively. The following summarizes additional information related to operating leases:
As of December 31
2024 2023
Weighted-average remaining lease term 7.8 1.2
Weighted-average discount rate 8.6 % 23.3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censing Agreement During 2006, the Company entered into an exclusive licensing agreement (the “MIT License”) with Massachusetts Institute of Technology (“MIT”) for access to certain patent rights that require the payment of royalties, which vary based on the level of the Company’s net sales and whether the customer is located in the United.States, or in an international location. As part of the agreement, the Company was required to pay to MIT a nonrefundable annual license maintenance fee which could have been credited to any royalty amounts due in that same year. The MIT license expired in November 2023. The royalty charge for the year ended December 31, 2023 was approximately $ 244,900 , and is included as a component of cost of revenue in the consolidated statement of operations. Warranty Liability The Company accrues an estimate of their exposure to warranty claims based on historical warranty costs incurred and the number units under warranty to estimate future warranty costs to be insured. Most of the Company’s current product sales include a three-year warranty. The Company assesses the adequacy of their recorded warranty liability annually and adjusts the amount as necessary. Changes in warranty liability were as follows:
2024 2023
Accrued warranty liability, beginning of year $ 231,108 $ 234,647
Accrual provided for warranties issued during 25,244 71,797
Adjustments to prior accruals — —
Actual warranty expenditures ( 126,737 ) ( 75,337 )
Accrued warranty liability, end of year $ 129,615 $ 231,108 Credit Risk Financial instruments that potentially expose the Company to a concentration of credit risk consist primarily of cash, cash equivalents, short-term investments and accounts receivable. The Company attempts to maintain its operating cash within federally insured limits. Its cash equivalents, including money market funds, are invested in instruments that are off the balance sheets of its operating banks. Its short term investments are held in high quality instruments issued by large companies, government agencies and U.S. Treasury Bills. Its cash equivalents and short-term investments, to the extent that there are balances in excess of federally insured limits, are with major financial institutions that management believes are financially sound and have minimum credit risk. The Company has not experienced any losses in such accounts and believes credit risks related to its cash, cash equivalents and short-term investments are limited based upon the creditworthiness of the financial institutions holding these funds. Supplier Finance Program Obligations The Company finances its directors and officers insurance policy, which requires the Company to make a down payment, followed by equal payments over a defined term. During the year ended December 31, 2023, the Company completed its payment obligation associated with its 2022-2023 policy and entered into a new policy covering the twelve-month period ending June 2024. Under this financing arrangement, the Company made a down payment of approximately $ 29,000 during the three months ended June 30, 2023 and made nine equal monthly payments of approximately $ 27,000 , starting in July 2023. During the year ended December 31, 2024, the Company completed its payment obligation associated with its 2023-2024 policy and entered into a new policy covering the twelve-month period ending June 2025. Under this new financing arrangement, the Company made a down payment of approximately $ 39,000 during the three months ended June 30, 2024, and is making nine equal monthly payments of approximately $ 39,000 , starting in July 2024. Changes in the Company's supplier finance obligations were as follows:
For the Twelve Months Ended December 31, 2024 2023
Balance January 1 $ 142,217 $ 56,603
Increase 417,763 534,325
Expensed ( 378,724 ) ( 448,711 )
Balance December 31, $ 181,256 $ 142,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Income (loss) before provision for income taxes was as follows:
2024 2023
United States $ ( 6,824,771 ) $ ( 8,716,750 )
Foreign $ 1,006,659 $ 725,187
Loss before income taxes $ ( 5,818,112 ) $ ( 7,991,563 ) The income tax provision (benefit) for the years ended December 31, 2024 and 2023 consists of the following:
2024 2023
U.S. federal
Current $ — $ —
Deferred ( 1,901,754 ) 2,762,774
State and local
Current — —
Deferred ( 635,744 ) 3,278,803
Foreign
Current 365,616 156,002
Deferred — —
( 2,171,882 ) 6,197,579
Change in valuation allowance 2,537,499 ( 6,041,578 )
Income tax provision $ 365,617 $ 156,002 The reconciliation between the U.S statutory federal income tax rate and the Company’s effective rate for the years ended December 31, 2024 and 2023 is as follows:
2024 2023
U.S. federal statutory rate 21.00 % 21.00 %
State income taxes, net of federal benefit 5.96 % ( 38.19 )%
State rate change and other 1.89 % ( 2.16 )%
NOLs' to expire unutilized due to 382 limitation 0.00 % ( 51.74 )%
Foreign tax rate differential ( 1.57 )% ( 0.82 )%
Other permanent items 10.04 % ( 5.63 )%
Prior year taxes 0.00 % ( 0.02 )%
Change in valuation allowance ( 43.61 )% 75.60 %
Effective rate ( 6.28 )% ( 1.95 )% The significant components of the Company’s deferred tax assets are as follows:
2024 2023
Net operating loss carryover $ 12,300,344 $ 11,744,294
Tax credits 534,876 130,722
Research and Experimental cost capitalization 1,850,075 1,027,243
Stock-based compensation 793,031 890,334
Other 3,335,205 610,069
Total deferred tax asset 18,813,531 14,402,661
Less: valuation allowance ( 16,940,159 ) ( 14,402,661 )
Deferred tax asset, net of valuation allowance $ 1,873,372 $ —
Right of Use Asset ( 1,873,372 ) $ —
Total deferred tax liablitiies ( 1,873,372 ) $ —
Net deferred tax asset (liability) $ — $ — As of December 31, 2024 and 2023, the Company had approximately $ 79,060,000 and $ 77,360,000 of Federal NOLs and $ 63,502,000 and $ 61,239,000 of state NOLs, respectively, available to offset future taxable income. The Federal NOLs incurred prior to 2018 of approximately $ 6,425,000 , if not utilized, begin expiring in the year 2026. The Federal NOLs incurred after 2017 of approximately $ 52,635,000 have an indefinite carryforward period. The state NOL's if not utilized begin to expire in to expire i n 2025 through 2045 . Additionally, the Company has U.S. federal and state research and development tax credits of $ 662,000 and $ 263,000 , respectively, which will begin to expire in the year 2026 and 2033 , respectively. NOL carryforwards may face limitations caused by changes in ownership under Section 382 of the Internal Revenue Code. During 2023, the Company experienced an ownership change within the meaning of Section 382 of the Internal Revenue Code of 1986. The ownership change has and will continue to subject the Company’s pre-ownership change net operating loss carryforwards to an annual limitation, which will significantly restrict its ability to use them to offset taxable income in periods following the ownership change. The annual use limitation equals the aggregate value of the Company’s stock at the time of the ownership change multiplied by a specified tax-exempt interest rate. As a result of these ownership changes, the Company is limited to an approximately $ 64,000 annual limitation on its ability to utilize pre-change NOLs during the carryforward period and has determined that approximately $ 20,000,000 and $ 48,000,000 of the Company’s pre-change Federal and State NOLs, respectively, will expire unutilized. As of the issuance date of these financials, the Company has not undertaken a study to determine if its equity offerings in August 2023, January 2024 and December 2024 constituted ownership changes under Section 382. ASC 740 ,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4 and 2023. For the years ended December 31, 2024 and 2023, the change in valuation allowance was a increase of approximatel y $ 2,540,000 and a decrease of ($ 6,042,000 ), respectively. The Company recognizes interest and penalties relating to unrecognized tax benefits on the income tax expense line in the statement of operations. There are no tax penalties and interest on the consolidated statement of operations as of December 31, 2024 and 2023, respectively.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 d December 31, 2021. To the extent the Company has tax attribute carryforwards the tax years in which the attribute was generated may still be adjusted upon examination by the Internal Revenue Service, or state of foreign tax authorities to the extent utilized in a future period. There were no accrued interest and penalties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Major Customer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Major Customers</t>
        </is>
      </c>
      <c r="B4" s="4" t="inlineStr">
        <is>
          <t>Note 13 — Segment Reporting and Major Customers Segment Reporting ACS 280, “Segment Reporting” establishes standards for reporting information about operating segments on a basis consistent with the Company’s internal organization structure as well as information about products, business segments, and major customers in financial statements. The Company conducts its business in one operating segment, and sells products in one family, which are versions of the MyoPro. While the Company has several sales channels and operates in different geographies, the Chief Executive Officer, who is the Company's chief operating decision-maker, and is responsible for allocating resources and assessing the performance of the Company, manages the Company's business on a consolidated basis, focusing on revenue, gross margin, certain operating expenses, loss from operations, other expenses (income), Income Tax, and Net loss. The Chief Executive Officer reviews the consolidated balance sheet with relation to consolidated Assets. The Chief Executive Officer does not review any additional or more disaggregated level.
For the years ended December 31, 2024 2023
Revenue
Product Revenue $ 32,551,199 $ 17,476,238
License Revenue — 1,764,920
32,551,199 19,241,158
Cost of revenue 9,365,856 6,058,775
Gross profit 23,185,343 13,182,383
Gross margin 71.2 % 68.5 %
Operating expenses:
Payroll and benefits expense 22,945,239 14,455,812
Advertising 3,484,824 3,216,081
All other segment operating expenses 7,348,273 5,882,623
Payroll and benefits expense in cost of revenue ( 4,386,295 ) ( 2,140,584 )
29,392,041 21,413,932
Loss from operations $ ( 6,206,698 ) $ ( 8,231,549 )
Other expense (income) ( 388,586 ) ( 239,986 )
Income Tax Expense 365,617 156,002
Net Loss $ ( 6,183,729 ) $ ( 8,147,565 ) All other segment operating expenses include: Product Development, Software Expense, Travel and Entertainment, Outside Services, Consultants, and Legal Fees. Major Customers For the years ended December 31, 2024 and 2023, there were no customers which accounted for more tha n 10 % of revenues. For the year ended December 31, 2024, CMS and a U.S. commercial insurance payer repres ented 49 % and 18 %, respectively, of product revenues. For the year ended December 31, 2023, a U.S insurance payer represented 38 % of product revenues. For the year ended December 31, 2024. CMS and a U.S. commercial insurer and its affiliates, accounted for approximately 36 % and 19 % of accounts receivable, respectively. For the year ended December 31, 2023, a U.S. commercial insurer and its affiliates, accounted for approximately 71 % of accounts receivable. For the year ended December 31, 2024 and 2023, approximately 25 % and 57 % of the Company's product revenues were derived from patients with Medicare Advantage insurance pla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 — Subsequent Events On February 18, 2025, the Company entered into a First Amendment (the “Amendment”) to the Loan and Security Agreement (the “Loan Agreement”), dated July 11, 2024, by and between the Company and Silicon Valley Bank. The Amendment provides for, among other things, a new term loan facility (the “Term Loan”) to the Company of up to $ 3,000,000 , available to the Company until February 28, 2026 . Advances under the Term Loan (collectively, the “Term Loan Advances”) will be payable in 36 equal monthly installments of principal plus interest, commencing on March 1, 2026, and to the extent not paid, all remaining obligations will become due and payable on February 1, 2029. Term Loan Advances shall accrue interest at a floating rate per annum equal to the greater of (a) 5.0 % or (b) the “prime rate,” as published from time to time in the money rates section of the Wall Street Journal, minus 1.0 %. At the Company’s option, the Company may prepay all outstanding borrowings under the Term Loan, plus accrued and unpaid interest thereon, subject to a prepayment premium ranging from 1.0 % to 3.0 %, depending on the year of prepayment. The Term Loan also provides for an end of term charge equal to 2.50 % of the aggregate principal amount of any loans prepaid or repaid, as applicable. The Amendment also makes certain changes to the Company’s revolving line of credit under the Loan Agreement, including (i) increasing the defined limit for concentration of Medicare receivables that may be included as “eligible accounts” under the Loan Agreement, and (ii) increasing the permitted aggregate maximum balance that may be maintained in the Company’s German subsidi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the Company and its wholly-owned subsidiary Myomo Europe GmbH. All significant intercompany balances and transactions are eliminated. </t>
        </is>
      </c>
    </row>
    <row r="5">
      <c r="A5" s="4" t="inlineStr">
        <is>
          <t>Comprehensive Loss</t>
        </is>
      </c>
      <c r="B5" s="4" t="inlineStr">
        <is>
          <t>Comprehensive Loss Comprehensive loss includes all changes in equity during a period, except those resulting from investments by stockholders and distributions to stockholders, if any.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year ending December 31, 2024. There were no reclassifications in the year ending December 31, 2023.</t>
        </is>
      </c>
    </row>
    <row r="6">
      <c r="A6" s="4" t="inlineStr">
        <is>
          <t>Use of Estimates</t>
        </is>
      </c>
      <c r="B6"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assertion of collectability with payers where we have no contracts as it relates to timing of revenue recognition and discount rate of leases.</t>
        </is>
      </c>
    </row>
    <row r="7">
      <c r="A7" s="4" t="inlineStr">
        <is>
          <t>Cash, Cash Equivalents and Short-Term Investments</t>
        </is>
      </c>
      <c r="B7" s="4" t="inlineStr">
        <is>
          <t xml:space="preserve">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December 31, 2024 and 2023. The Company considers all investments with an original maturity of greater than three months to be short-term investments. Short-term investments primarily consists of commercial paper and U.S. Treasury Bills and are carried on the consolidated balance sheets at fair value. Short-term investments as of December 31, 2024 and 2023 cons ist of U.S. Treasury Bills, which are classified as held-maturity, agency bonds and commercial paper totaling approximately $ 493,000 and $ 1,994,700 respectively. The Company determines the appropriate balance sheet classification of its investments at the time of purchases and evaluates the classification at the date of purchase. Unrealized gains and losses on short-term investments are recorded to accumulated other comprehensive (loss) income on the consolidated balance sheets and other gain (loss) on the consolidated statements of comprehensive loss. Once unrealized gains and losses become realized, they are reclassified from other comprehensive gains and losses to cost of goods sold. Our cash balances as of December 31, 2024 and 2023 consist of the following:
2024 2023
Cash and cash equivalents $ 24,372,373 $ 6,871,306
Restricted cash 375,000 —
Total cash, cash equivalents, and restricted $ 24,747,373 $ 6,871,306 </t>
        </is>
      </c>
    </row>
    <row r="8">
      <c r="A8" s="4" t="inlineStr">
        <is>
          <t>Accounts Receivable and Allowance for Credit Losses</t>
        </is>
      </c>
      <c r="B8" s="4" t="inlineStr">
        <is>
          <t>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accounts based on a number of factors, including current credit conditions and customer payment history. The Company does not require collateral or accrue interest on accounts receivable and credit terms are generally 30 days. At December 31, 2024 and 2023, the Company recorded an allowance for credit losses of approximately $ 43,700 and approximately $ 28,400 , respectively.</t>
        </is>
      </c>
    </row>
    <row r="9">
      <c r="A9" s="4" t="inlineStr">
        <is>
          <t>Inventories</t>
        </is>
      </c>
      <c r="B9" s="4" t="inlineStr">
        <is>
          <t xml:space="preserve">Inventories Inventories are recorded at the lower of average cost or net realizable value. Average cost approximates valuation on a first-in, first-out basis. The Company reduces the carrying value of inventory for those items that are potentially excess, obsolete or slow-moving based on changes in customer demand, technology developments or other economic factors. In addition, the carrying value of units used by patients on a trial basis only includes the value of motor units that can be re-used. Orthotic components on trial units are expensed to cost of goods sold once consumed. </t>
        </is>
      </c>
    </row>
    <row r="10">
      <c r="A10" s="4" t="inlineStr">
        <is>
          <t>Equipment</t>
        </is>
      </c>
      <c r="B10" s="4" t="inlineStr">
        <is>
          <t>Equipment Equipment is stated at historical cost, net of accumulated depreciation and is depreciated using the straight-line method over the estimated useful lives of the related assets, generally three years . Leasehold improvements are amortiz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provided by the Company to certain O&amp;P providers, certain VA hospitals and to its internal clinical and sales personnel for marketing and patient evaluation purposes. These units are manufactured by the Company and are capitalized as equipment on the Company’s consolidated balance sheet. Prototype and validation units are provided to research and development staff to use in their development process and to end users who are provided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3 the Company charged to operations approximately $ 36,700 for these units.</t>
        </is>
      </c>
    </row>
    <row r="11">
      <c r="A11" s="4" t="inlineStr">
        <is>
          <t>Impairment of Long-Lived Assets</t>
        </is>
      </c>
      <c r="B11" s="4" t="inlineStr">
        <is>
          <t>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 t record any impairment charges for the years ended December 31, 2024 and 2023.</t>
        </is>
      </c>
    </row>
    <row r="12">
      <c r="A12" s="4" t="inlineStr">
        <is>
          <t>Leases</t>
        </is>
      </c>
      <c r="B12" s="4" t="inlineStr">
        <is>
          <t>Leases The Company accounts for leases under Accounting Standards Topic 842 (“ASC 842”). The Company assesses whether a contract is or contains a lease at inception of the contract and leases,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t>
        </is>
      </c>
    </row>
    <row r="13">
      <c r="A13" s="4" t="inlineStr">
        <is>
          <t>Joint Venture</t>
        </is>
      </c>
      <c r="B13" s="4" t="inlineStr">
        <is>
          <t>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In addition, the Company and the JV Company entered into a ten-year agreement to license the Company's intellectual property, including recently issued patents in China and Hong Kong, and purchase MyoPro Control System units from us. The JV Company will manufacture and sell the Company’s current and future products in greater China, including Hong Kong, Macau and Taiwan, and has begun limited operations. The Company accounts for its investment in the JV Company under the equity method because the Company exerts significant influence over its management. The investment was included in total assets on the consolidated balance sheet. As a result of recording its share of losses in the JV Company, the investment was written off as of December 31, 2023. The Company records its share of the JV Company’s earnings in its consolidated statement of operations in other expense (income). The Company will resume recording its share of losses of the JV Company to the extent there are other assets on the consolidated balance sheet from the JV Company. The Company recorded a loss on equity investment of approximately $ 169,500 for the year ended December 31, 2023.</t>
        </is>
      </c>
    </row>
    <row r="14">
      <c r="A14" s="4" t="inlineStr">
        <is>
          <t>Revenue Recognition</t>
        </is>
      </c>
      <c r="B14" s="4" t="inlineStr">
        <is>
          <t>Revenue Recognition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its customers, in an amount that reflects the consideration the Company expects to be entitled to in exchange for those services. Product Revenue The Company derives the majority of its revenue from direct billing. The Company also derives revenue from the sale of its products to clinical consulting services of orthotics and prosthetics or "O&amp;P" providers in the United States and internationally and the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nd (iii) The amount to be collected is estimable using the “expected value” estimation techniques, or the “most likely amount” as defined in ASC 606. For revenue derived from patients with Medicare Part B, the Company recognizes revenue upon delivery of the device to the patient based on the published fees by the Centers for Medicare &amp; Medicaid Services ("CMS"). With respect to patients with Medicare Advantage or other commercial insurance, for payers where the Company either has a contract or in the absence of a contract, has demonstrated sufficient payment history, the Company will recognize revenue when it receives a pre-authorization from the insurance company and control passes to the patient upon delivery of the device in an amount that reflects the consideration the Company expects to receive in exchange for the device. During 2024 and 2023, the Company made such a determination for certain insurers. These insurers represented approximately 25 % and 66 % of direct billing channel revenue in 2024 and 2023, respectively. In cases where the Company is the direct provider and it does not have sufficient collection history with the payer, the Company recognizes revenue when payment is received, as then all of the revenue recognition criteria have been met. Depending on the timing of product deliveries to customers, which is when cost of revenue must be recorded, and when the Company meets the criteria to record revenue, there may be fluctuations in gross margin on an ongoing basis. During the years ended December 31, 2024 and 2023, the Company recognized revenue of approximately $ 1,140,800 and $ 1,554,800 , respectively, from third-party payers for which costs related to the completion of the Company’s performance obligations were recorded in a prior period. For revenues derived from O&amp;P providers in the U.S. and internationally and the VA,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Technology License Agreement (the “Agreement”) with the JV Company. Under the Agreement, the Company is entitled to receive an upfront license fee of $ 2.7 million, which has been paid in full, with the final payment amount recognized as licensee revenue during the year ended December 31, 2023. In addition, the Company is entitled to receive a guaranteed minimum payment for purchase of MyoPro Control Units for a period of ten years from the effective date of the Agreement. The Company will recognize revenue on these amounts upon invoicing to the JV Company so long as collectability is deemed to be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83,100 and $ 8,500 of deferred revenue as of December 31, 2024 and 2023, respectively. Disaggregated Revenue from Contracts with Customers The following table presents revenue by major source:
2024 2023
Clinical/medical providers $ 7,224,243 $ 5,128,864
Direct-to-patient 25,326,956 12,347,374
License revenue - 1,764,920
Total revenue from contracts with customers $ 32,551,199 $ 19,241,158 Geographic Data The Company generated 86 % of its revenue from the United States, 13 % from Germany and 1 % from other international locations for the year ended December 31, 2024. The Company generated 73 % of its revenue from the United States, 16 % from Germany, 10 % from China and 1 % from other international locations for the year ended December 31, 2023.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party payers, which triggers revenue recognition. For the years ended December 31, 2024 and December 31, 2023, the Company recorded cost of goods sold of approximately $ 216,400 and $ 65,200 ,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t>
        </is>
      </c>
    </row>
    <row r="15">
      <c r="A15" s="4" t="inlineStr">
        <is>
          <t>Shipping and Handling Costs</t>
        </is>
      </c>
      <c r="B15" s="4" t="inlineStr">
        <is>
          <t>Shipping and Handling Costs Shipping and handling costs paid by customers are netted against the related shipping costs we incur. The net cost is recorded in cost of revenues. Historically, such costs have not been material.</t>
        </is>
      </c>
    </row>
    <row r="16">
      <c r="A16" s="4" t="inlineStr">
        <is>
          <t>Income Taxes</t>
        </is>
      </c>
      <c r="B16" s="4" t="inlineStr">
        <is>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s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files income tax returns in federal, state and foreign jurisdictions and is no longer subject to examinations by tax authorities for years prior to 2021. Currently, there are no income tax audits in process. To the extent the Company has tax attribute carryforwards the tax years in which the attribute was generated may still be adjusted upon examination by the Internal Revenue Service, or state of foreign tax authorities to the extent utilized in a future period.</t>
        </is>
      </c>
    </row>
    <row r="17">
      <c r="A17" s="4" t="inlineStr">
        <is>
          <t>Stock-Based Compensation</t>
        </is>
      </c>
      <c r="B17" s="4" t="inlineStr">
        <is>
          <t>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t>
        </is>
      </c>
    </row>
    <row r="18">
      <c r="A18" s="4" t="inlineStr">
        <is>
          <t>Foreign Currency Transaction</t>
        </is>
      </c>
      <c r="B18" s="4" t="inlineStr">
        <is>
          <t>Foreign Currency Translation The functional currency of the Company’s foreign subsidiary, Myomo Europe GmbH, is the Euro. Foreign exchange translation gains and losses from the Euro to U.S. dollars are included in other comprehensive (loss)/gain. The Company recorded a comprehensive loss of approximately $ 98,000 and comprehensive income of approximately $ 41,200 during the years ended December 31, 2024 and 2023, respectively, which are included in accumulated other comprehensive (loss) income in the consolidated balance sheets. Transactional foreign exchange gains and losses from a foreign currency to the functional currency are included in cost of sales, in the consolidated statement of operations. Such amounts were immaterial for the years ended December 31, 2024 and 2023. The balance sheet is translated using the spot date on the day of reporting and the income statement is translated monthly using the average rate for the month.</t>
        </is>
      </c>
    </row>
    <row r="19">
      <c r="A19" s="4" t="inlineStr">
        <is>
          <t>Net Loss per Share</t>
        </is>
      </c>
      <c r="B19" s="4" t="inlineStr">
        <is>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4 and 2023, respectively, and as a result, all potentially dilutive common shares are considered antidilutive for these periods. Potentially common shares issuable at December 31, 2024 and 2023 consist of:
2024 2023
Options 23,194 24,529
Warrants 668,250 668,250
Restricted stock units 1,218,792 1,501,659
Total 1,910,236 2,194,438 Due to their nominal exercise price of $ 0.0001 per share, a total of 7,061,519 and 8,271,519 outstanding pre-funded warrants as of December 31, 2024 and 2023, respectively are considered common stock equivalents and are included in weighted average shares outstanding in the accompanying consolidated statements of operations as of the closing dates of the Company's public equity offerings in January 2023 and August 2023, respectively.</t>
        </is>
      </c>
    </row>
    <row r="20">
      <c r="A20" s="4" t="inlineStr">
        <is>
          <t>Advertising</t>
        </is>
      </c>
      <c r="B20" s="4" t="inlineStr">
        <is>
          <t>Advertising The Company charges the costs of advertising to operating expenses as incurred. Advertising expense amounted to approximately $ 3,484,800 and $ 3,216,100 in 2024 and 2023, respectively.</t>
        </is>
      </c>
    </row>
    <row r="21">
      <c r="A21" s="4" t="inlineStr">
        <is>
          <t>Research and Development Costs</t>
        </is>
      </c>
      <c r="B21" s="4" t="inlineStr">
        <is>
          <t>Research and Development Costs The Company expenses research and development costs as incurred. Research and development costs primarily consist of salaries and benefits, prototyping materials, facility and overhead costs, and outsourced research activities.</t>
        </is>
      </c>
    </row>
    <row r="22">
      <c r="A22" s="4" t="inlineStr">
        <is>
          <t>Recent Accounting Standards</t>
        </is>
      </c>
      <c r="B22" s="4" t="inlineStr">
        <is>
          <t xml:space="preserve">Recent Accounting Standards In October 2023, the FASB issued ASU 2023-06, ,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November 2023, the FASB issued ASU 2023-07 “Segmented Reporting - Improvements to Reportable Segment Disclosures”. ASU 2023-07 focuses on the requirements to disclose its significant segment expense categories and amounts for each reportable segment. ASU 2023-07 and became effective for the calendar year 2024 year-end financial statements. The Company has adopted these new standards, which did not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became effective for public companies as of December, 15 2024 and will be effective for all other companies one year later. The Company will adopt these new standards when they become effective, which we do not believe will have a material impact on its financial position and results of operations. </t>
        </is>
      </c>
    </row>
    <row r="23">
      <c r="A23" s="4" t="inlineStr">
        <is>
          <t>Subsequent Events</t>
        </is>
      </c>
      <c r="B23" s="4" t="inlineStr">
        <is>
          <t>Subsequent Events The Company evaluates whether there have been subsequent events through the date the financial statements were issued and determines whether subsequent events exist that would require recognition in the financial statements or disclosure in the notes of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 and Cash Equivalents</t>
        </is>
      </c>
      <c r="B4" s="4" t="inlineStr">
        <is>
          <t xml:space="preserve">Our cash balances as of December 31, 2024 and 2023 consist of the following:
2024 2023
Cash and cash equivalents $ 24,372,373 $ 6,871,306
Restricted cash 375,000 —
Total cash, cash equivalents, and restricted $ 24,747,373 $ 6,871,306 </t>
        </is>
      </c>
    </row>
    <row r="5">
      <c r="A5" s="4" t="inlineStr">
        <is>
          <t>Summary of Revenue by Major Source</t>
        </is>
      </c>
      <c r="B5" s="4" t="inlineStr">
        <is>
          <t xml:space="preserve">The following table presents revenue by major source:
2024 2023
Clinical/medical providers $ 7,224,243 $ 5,128,864
Direct-to-patient 25,326,956 12,347,374
License revenue - 1,764,920
Total revenue from contracts with customers $ 32,551,199 $ 19,241,158 </t>
        </is>
      </c>
    </row>
    <row r="6">
      <c r="A6" s="4" t="inlineStr">
        <is>
          <t>Summary of Potentially Common Shares Issuable</t>
        </is>
      </c>
      <c r="B6" s="4" t="inlineStr">
        <is>
          <t xml:space="preserve">Potentially common shares issuable at December 31, 2024 and 2023 consist of:
2024 2023
Options 23,194 24,529
Warrants 668,250 668,250
Restricted stock units 1,218,792 1,501,659
Total 1,910,236 2,194,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4 2023
Finished goods $ 1,289,368 $ 321,484
Work in Process 60,731 6,589
Parts and subassemblies 1,815,866 1,475,434
Inventories, net $ 3,165,965 $ 1,803,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34378297</v>
      </c>
      <c r="C9" s="5" t="n">
        <v>27135061</v>
      </c>
    </row>
    <row r="10">
      <c r="A10" s="4" t="inlineStr">
        <is>
          <t>Common stock, shares outstanding</t>
        </is>
      </c>
      <c r="B10" s="5" t="n">
        <v>34378270</v>
      </c>
      <c r="C10" s="5" t="n">
        <v>27135034</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t>
        </is>
      </c>
      <c r="B4" s="4" t="inlineStr">
        <is>
          <t xml:space="preserve">Equipment consists of the following at December 31:
2024 2023
Computer equipment $ 541,047 $ 318,559
Sales demonstration units 708,351 278,710
R&amp;D tools and molds 141,484 52,644
Leasehold improvements 362,687 254,043
Furniture and fixtures 571,348 60,837
2,324,917 964,793
Less: accumulated depreciation ( 994,909 ) ( 788,999 )
Equipment, net $ 1,330,008 $ 175,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and Derivative Liabilities Measured at Fair Value on Recurring Basis</t>
        </is>
      </c>
      <c r="B4" s="4" t="inlineStr">
        <is>
          <t xml:space="preserve">Cash equivalents, which are measured at fair value, were as follows At December 31, 2024:
In Active Significant Significant December 31,
Money market funds $ 23,334,374 — — $ 23,334,374
Commercial paper — — — —
Short-term investments — $ 492,990 — $ 492,990 Cash equivalents and short-term investments, which are measured at fair value, were as follows at December 31, 2023:
In Active Significant Significant December 31,
Money market funds $ 4,893,387 — — $ 4,893,387
Commercial paper — $ 746,762 — $ 746,762
Short-term investments — $ 1,994,662 — $ 1,994,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ounts Payable and Other Accrued Expenses</t>
        </is>
      </c>
      <c r="B4" s="4" t="inlineStr">
        <is>
          <t xml:space="preserve">Accounts Payable and Other Accrued Expenses consists of the following at December 31:
2024 2023
Trade payables $ 1,169,901 $ 1,073,405
Accrued compensation and benefits 5,009,385 1,964,487
Accrued professional services 54,257 52,202
Warranty reserve 129,615 231,108
Customer deposits 2,194,804 1,114,979
Accrued insurance 128,556 —
Other 335,299 449,763
$ 9,021,817 $ 4,885,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Stock Option Plans during the years ended December 31, 2024 and 2023 is as follows:
Shares Weighted Weighted Intrinsic
Balance at January 1, 2023 29,605 $ 40.58 6.52 $ 587
Forfeited or cancelled ( 3,139 ) $ 17.58
Exercised ( 1,937 ) $ 69.61
Balance at December 31, 2023 24,529 $ 41.79 5.53 $ 7,468
Forfeited or cancelled ( 1,283 ) $ 11.94
Expired ( 52 ) $ ( 0.05 )
Balance at December 31, 2024 23,194 $ 42.98 4.41 $ 15,660
Options exercisable at December 31, 2023 20,229 $ 54.96 5.67 $ 587
Options exercisable at December 31, 2024 21,758 $ 45.13 4.26 $ 15,660 </t>
        </is>
      </c>
    </row>
    <row r="5">
      <c r="A5" s="4" t="inlineStr">
        <is>
          <t>Summary of Restricted Stock Unit Activity</t>
        </is>
      </c>
      <c r="B5" s="4" t="inlineStr">
        <is>
          <t xml:space="preserve">Restricted stock unit “RSU” activity for the years ended December 31, 2024 and 2023 is summarized below:
Number of Shares Weighted average Weighted average
Outstanding as of January 1, 2023 454,447 $ 5.06 2.27
Awarded 1,450,445 0.57
Vested ( 339,409 ) 2.37
Canceled ( 63,824 ) 4.51
Outstanding as of December 31, 2023 1,501,659 5.06 1.44
Awarded 780,390 3.41
Vested ( 1,004,204 ) 1.41
Canceled ( 59,053 ) 12.66
Outstanding as of December 31, 2024 1,218,792 $ 2.29 2.34 </t>
        </is>
      </c>
    </row>
    <row r="6">
      <c r="A6" s="4" t="inlineStr">
        <is>
          <t>Schedule of Stock-based Compensation Expense</t>
        </is>
      </c>
      <c r="B6" s="4" t="inlineStr">
        <is>
          <t xml:space="preserve">The Company recognized stock-based compensation expense related to the issuance of stock option awards to employees and non-employees and time-based and performance-based restricted stock units to employees and directors, and restricted stock units to employees in the consolidated statements of operations as follows:
2024 2023
Cost of goods sold $ 60,103 $ 91,604
Research and development 94,088 ( 4,488 )
Selling, clinical, and marketing 149,049 194,540
General and administrative 571,198 833,946
Total $ 874,438 $ 1,115,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Common Stock Warrants Activity</t>
        </is>
      </c>
      <c r="B4" s="4" t="inlineStr">
        <is>
          <t xml:space="preserve">The following table presents the Company’s common stock warrant activity for the years ended December 31, 2024 and 2023:
Warrants Weighted Average
Outstanding Exercisable Outstanding Exercisable
Balance, Jan 1, 2023 680,363 680,363 8.30 8.30
Issued 8,750,926 8,750,926 — —
Expired ( 12,113 ) ( 12,113 ) 0.53 0.53
Exercised ( 479,407 ) ( 479,407 ) — —
Balance, Dec 31, 2023 8,939,769 8,939,769 0.56 0.56
Issued 224,730 224,730 — —
Expired — — — —
Exercised ( 1,434,730 ) ( 1,434,730 ) — —
Balance, Dec 31, 2024 7,729,769 7,729,769 $ 0.65 $ 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The maturity of the Company's operating lease liabilities as of December 31, 2024, were as follows:
As of December 31, 2024
2025 680,341
2026 1,168,752
2027 1,522,500
2028 1,584,678
Thereafter 6,511,404
Total future minimum lease payments 11,467,675
Less imputed interest 3,361,470
Total operating lease liabilities $ 8,106,205
Included in the consolidated balance sheet:
Current operating lease liabilities $ 748,021
Non-current operating lease liabilities 7,358,184
Total operating lease liabilities $ 8,106,205 </t>
        </is>
      </c>
    </row>
    <row r="5">
      <c r="A5" s="4" t="inlineStr">
        <is>
          <t>Summary of Operating Lease Cost</t>
        </is>
      </c>
      <c r="B5" s="4" t="inlineStr">
        <is>
          <t xml:space="preserve">For the twelve months ended December 31, 2024, the total lease cost comprised of the following amounts:
Years ended December 31,
2024 2023
Operating lease expense 639,829 454,040
Short-term lease expense 6,420 3,989
Total lease expense $ 646,249 $ 458,029 </t>
        </is>
      </c>
    </row>
    <row r="6">
      <c r="A6" s="4" t="inlineStr">
        <is>
          <t>Summary of Additional Information Related to Operating Leases</t>
        </is>
      </c>
      <c r="B6" s="4" t="inlineStr">
        <is>
          <t>The following summarizes additional information related to operating leases:
As of December 31
2024 2023
Weighted-average remaining lease term 7.8 1.2
Weighted-average discount rate 8.6 % 23.3 %</t>
        </is>
      </c>
    </row>
    <row r="7">
      <c r="A7" s="4" t="inlineStr">
        <is>
          <t>Summary of Changes in Warranty Liability</t>
        </is>
      </c>
      <c r="B7" s="4" t="inlineStr">
        <is>
          <t xml:space="preserve">Changes in warranty liability were as follows:
2024 2023
Accrued warranty liability, beginning of year $ 231,108 $ 234,647
Accrual provided for warranties issued during 25,244 71,797
Adjustments to prior accruals — —
Actual warranty expenditures ( 126,737 ) ( 75,337 )
Accrued warranty liability, end of year $ 129,615 $ 231,108 </t>
        </is>
      </c>
    </row>
    <row r="8">
      <c r="A8" s="4" t="inlineStr">
        <is>
          <t>Schedule Of Changes In The Companys Supplier Finance Obligations</t>
        </is>
      </c>
      <c r="B8" s="4" t="inlineStr">
        <is>
          <t xml:space="preserve">Changes in the Company's supplier finance obligations were as follows:
For the Twelve Months Ended December 31, 2024 2023
Balance January 1 $ 142,217 $ 56,603
Increase 417,763 534,325
Expensed ( 378,724 ) ( 448,711 )
Balance December 31, $ 181,256 $ 142,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Provision for Incomes Taxes</t>
        </is>
      </c>
      <c r="B4" s="4" t="inlineStr">
        <is>
          <t xml:space="preserve">Income (loss) before provision for income taxes was as follows:
2024 2023
United States $ ( 6,824,771 ) $ ( 8,716,750 )
Foreign $ 1,006,659 $ 725,187
Loss before income taxes $ ( 5,818,112 ) $ ( 7,991,563 ) </t>
        </is>
      </c>
    </row>
    <row r="5">
      <c r="A5" s="4" t="inlineStr">
        <is>
          <t>Summary of Tax Provision (Benefit)</t>
        </is>
      </c>
      <c r="B5" s="4" t="inlineStr">
        <is>
          <t xml:space="preserve">The income tax provision (benefit) for the years ended December 31, 2024 and 2023 consists of the following:
2024 2023
U.S. federal
Current $ — $ —
Deferred ( 1,901,754 ) 2,762,774
State and local
Current — —
Deferred ( 635,744 ) 3,278,803
Foreign
Current 365,616 156,002
Deferred — —
( 2,171,882 ) 6,197,579
Change in valuation allowance 2,537,499 ( 6,041,578 )
Income tax provision $ 365,617 $ 156,002 </t>
        </is>
      </c>
    </row>
    <row r="6">
      <c r="A6" s="4" t="inlineStr">
        <is>
          <t>Summary of Reconciliation between U.S. Statutory Federal Income Tax Rate and Effective Rate</t>
        </is>
      </c>
      <c r="B6" s="4" t="inlineStr">
        <is>
          <t>The reconciliation between the U.S statutory federal income tax rate and the Company’s effective rate for the years ended December 31, 2024 and 2023 is as follows:
2024 2023
U.S. federal statutory rate 21.00 % 21.00 %
State income taxes, net of federal benefit 5.96 % ( 38.19 )%
State rate change and other 1.89 % ( 2.16 )%
NOLs' to expire unutilized due to 382 limitation 0.00 % ( 51.74 )%
Foreign tax rate differential ( 1.57 )% ( 0.82 )%
Other permanent items 10.04 % ( 5.63 )%
Prior year taxes 0.00 % ( 0.02 )%
Change in valuation allowance ( 43.61 )% 75.60 %
Effective rate ( 6.28 )% ( 1.95 )%</t>
        </is>
      </c>
    </row>
    <row r="7">
      <c r="A7" s="4" t="inlineStr">
        <is>
          <t>Summary of Deferred Tax Assets</t>
        </is>
      </c>
      <c r="B7" s="4" t="inlineStr">
        <is>
          <t xml:space="preserve">The significant components of the Company’s deferred tax assets are as follows:
2024 2023
Net operating loss carryover $ 12,300,344 $ 11,744,294
Tax credits 534,876 130,722
Research and Experimental cost capitalization 1,850,075 1,027,243
Stock-based compensation 793,031 890,334
Other 3,335,205 610,069
Total deferred tax asset 18,813,531 14,402,661
Less: valuation allowance ( 16,940,159 ) ( 14,402,661 )
Deferred tax asset, net of valuation allowance $ 1,873,372 $ —
Right of Use Asset ( 1,873,372 ) $ —
Total deferred tax liablitiies ( 1,873,372 ) $ —
Net deferred tax asset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Reporting and Major Customers (Tables)</t>
        </is>
      </c>
      <c r="B1" s="2" t="inlineStr">
        <is>
          <t>12 Months Ended</t>
        </is>
      </c>
    </row>
    <row r="2">
      <c r="B2" s="2" t="inlineStr">
        <is>
          <t>Dec. 31, 2024</t>
        </is>
      </c>
    </row>
    <row r="3">
      <c r="A3" s="3" t="inlineStr">
        <is>
          <t>Segment Reporting [Abstract]</t>
        </is>
      </c>
      <c r="B3" s="4" t="inlineStr">
        <is>
          <t xml:space="preserve"> </t>
        </is>
      </c>
    </row>
    <row r="4">
      <c r="A4" s="4" t="inlineStr">
        <is>
          <t>Schedule of focusing on revenue, gross margin and certain operating expenses</t>
        </is>
      </c>
      <c r="B4" s="4" t="inlineStr">
        <is>
          <t>Company, manages the Company's business on a consolidated basis, focusing on revenue, gross margin, certain operating expenses, loss from operations, other expenses (income), Income Tax, and Net loss. The Chief Executive Officer reviews the consolidated balance sheet with relation to consolidated Assets. The Chief Executive Officer does not review any additional or more disaggregated level.
For the years ended December 31, 2024 2023
Revenue
Product Revenue $ 32,551,199 $ 17,476,238
License Revenue — 1,764,920
32,551,199 19,241,158
Cost of revenue 9,365,856 6,058,775
Gross profit 23,185,343 13,182,383
Gross margin 71.2 % 68.5 %
Operating expenses:
Payroll and benefits expense 22,945,239 14,455,812
Advertising 3,484,824 3,216,081
All other segment operating expenses 7,348,273 5,882,623
Payroll and benefits expense in cost of revenue ( 4,386,295 ) ( 2,140,584 )
29,392,041 21,413,932
Loss from operations $ ( 6,206,698 ) $ ( 8,231,549 )
Other expense (income) ( 388,586 ) ( 239,986 )
Income Tax Expense 365,617 156,002
Net Loss $ ( 6,183,729 ) $ ( 8,147,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scription of Business - Additional Information (Detail) - USD ($) $ / shares in Units, $ in Millions</t>
        </is>
      </c>
      <c r="G1" s="2" t="inlineStr">
        <is>
          <t>1 Months Ended</t>
        </is>
      </c>
      <c r="H1" s="2" t="inlineStr">
        <is>
          <t>12 Months Ended</t>
        </is>
      </c>
    </row>
    <row r="2">
      <c r="B2" s="2" t="inlineStr">
        <is>
          <t>Dec. 06, 2024</t>
        </is>
      </c>
      <c r="C2" s="2" t="inlineStr">
        <is>
          <t>Jan. 19, 2024</t>
        </is>
      </c>
      <c r="D2" s="2" t="inlineStr">
        <is>
          <t>Jan. 06, 2024</t>
        </is>
      </c>
      <c r="E2" s="2" t="inlineStr">
        <is>
          <t>Aug. 29, 2023</t>
        </is>
      </c>
      <c r="F2" s="2" t="inlineStr">
        <is>
          <t>Jan. 17, 2023</t>
        </is>
      </c>
      <c r="G2" s="2" t="inlineStr">
        <is>
          <t>Jan. 31, 2023</t>
        </is>
      </c>
      <c r="H2" s="2" t="inlineStr">
        <is>
          <t>Dec. 31, 2024</t>
        </is>
      </c>
      <c r="I2" s="2" t="inlineStr">
        <is>
          <t>Dec. 31, 2023</t>
        </is>
      </c>
      <c r="J2" s="2" t="inlineStr">
        <is>
          <t>Feb. 28, 2025</t>
        </is>
      </c>
      <c r="K2" s="2" t="inlineStr">
        <is>
          <t>Jul. 1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issu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00</v>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5000000</v>
      </c>
      <c r="I5" s="5" t="n">
        <v>65000000</v>
      </c>
      <c r="J5" s="4" t="inlineStr">
        <is>
          <t xml:space="preserve"> </t>
        </is>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5" t="n">
        <v>10000000</v>
      </c>
      <c r="J7" s="4" t="inlineStr">
        <is>
          <t xml:space="preserve"> </t>
        </is>
      </c>
      <c r="K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7" t="n">
        <v>0.0001</v>
      </c>
      <c r="J8" s="4" t="inlineStr">
        <is>
          <t xml:space="preserve"> </t>
        </is>
      </c>
      <c r="K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6.2</v>
      </c>
      <c r="I9" s="9" t="n">
        <v>8.1</v>
      </c>
      <c r="J9" s="4" t="inlineStr">
        <is>
          <t xml:space="preserve"> </t>
        </is>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03.1</v>
      </c>
      <c r="I10" s="10" t="n">
        <v>96.90000000000001</v>
      </c>
      <c r="J10" s="4" t="inlineStr">
        <is>
          <t xml:space="preserve"> </t>
        </is>
      </c>
      <c r="K10" s="4" t="inlineStr">
        <is>
          <t xml:space="preserve"> </t>
        </is>
      </c>
    </row>
    <row r="11">
      <c r="A11" s="4" t="inlineStr">
        <is>
          <t>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3.3</v>
      </c>
      <c r="I11" s="9" t="n">
        <v>-6.2</v>
      </c>
      <c r="J11" s="4" t="inlineStr">
        <is>
          <t xml:space="preserve"> </t>
        </is>
      </c>
      <c r="K11" s="4" t="inlineStr">
        <is>
          <t xml:space="preserve"> </t>
        </is>
      </c>
    </row>
    <row r="12">
      <c r="A12" s="4" t="inlineStr">
        <is>
          <t>Sale Of Stock Consideration Received On Transaction</t>
        </is>
      </c>
      <c r="B12" s="9" t="n">
        <v>15.8</v>
      </c>
      <c r="C12" s="9" t="n">
        <v>5.4</v>
      </c>
      <c r="D12" s="9" t="n">
        <v>15.8</v>
      </c>
      <c r="E12" s="9" t="n">
        <v>3.9</v>
      </c>
      <c r="F12" s="9" t="n">
        <v>5.7</v>
      </c>
      <c r="G12" s="9" t="n">
        <v>5.7</v>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t>
        </is>
      </c>
      <c r="B13" s="5" t="n">
        <v>3450000</v>
      </c>
      <c r="C13" s="5" t="n">
        <v>1354218</v>
      </c>
      <c r="D13" s="5" t="n">
        <v>3450000</v>
      </c>
      <c r="E13" s="5" t="n">
        <v>5413334</v>
      </c>
      <c r="F13" s="5" t="n">
        <v>13169074</v>
      </c>
      <c r="G13" s="5" t="n">
        <v>13169074</v>
      </c>
      <c r="H13" s="4" t="inlineStr">
        <is>
          <t xml:space="preserve"> </t>
        </is>
      </c>
      <c r="I13" s="4" t="inlineStr">
        <is>
          <t xml:space="preserve"> </t>
        </is>
      </c>
      <c r="J13" s="4" t="inlineStr">
        <is>
          <t xml:space="preserve"> </t>
        </is>
      </c>
      <c r="K13" s="4" t="inlineStr">
        <is>
          <t xml:space="preserve"> </t>
        </is>
      </c>
    </row>
    <row r="14">
      <c r="A14" s="4" t="inlineStr">
        <is>
          <t>Sales of prefunded warrants</t>
        </is>
      </c>
      <c r="B14" s="4" t="inlineStr">
        <is>
          <t xml:space="preserve"> </t>
        </is>
      </c>
      <c r="C14" s="5" t="n">
        <v>224730</v>
      </c>
      <c r="D14" s="4" t="inlineStr">
        <is>
          <t xml:space="preserve"> </t>
        </is>
      </c>
      <c r="E14" s="5" t="n">
        <v>1920000</v>
      </c>
      <c r="F14" s="5" t="n">
        <v>6830926</v>
      </c>
      <c r="G14" s="5" t="n">
        <v>6830926</v>
      </c>
      <c r="H14" s="4" t="inlineStr">
        <is>
          <t xml:space="preserve"> </t>
        </is>
      </c>
      <c r="I14" s="4" t="inlineStr">
        <is>
          <t xml:space="preserve"> </t>
        </is>
      </c>
      <c r="J14" s="4" t="inlineStr">
        <is>
          <t xml:space="preserve"> </t>
        </is>
      </c>
      <c r="K14" s="4" t="inlineStr">
        <is>
          <t xml:space="preserve"> </t>
        </is>
      </c>
    </row>
    <row r="15">
      <c r="A15" s="4" t="inlineStr">
        <is>
          <t>Per sale price of warrants</t>
        </is>
      </c>
      <c r="B15" s="4" t="inlineStr">
        <is>
          <t xml:space="preserve"> </t>
        </is>
      </c>
      <c r="C15" s="7" t="n">
        <v>3.7999</v>
      </c>
      <c r="D15" s="4" t="inlineStr">
        <is>
          <t xml:space="preserve"> </t>
        </is>
      </c>
      <c r="E15" s="7" t="n">
        <v>0.5999</v>
      </c>
      <c r="F15" s="7" t="n">
        <v>0.3249</v>
      </c>
      <c r="G15" s="7" t="n">
        <v>0.3249</v>
      </c>
      <c r="H15" s="4" t="inlineStr">
        <is>
          <t xml:space="preserve"> </t>
        </is>
      </c>
      <c r="I15" s="4" t="inlineStr">
        <is>
          <t xml:space="preserve"> </t>
        </is>
      </c>
      <c r="J15" s="4" t="inlineStr">
        <is>
          <t xml:space="preserve"> </t>
        </is>
      </c>
      <c r="K15" s="4" t="inlineStr">
        <is>
          <t xml:space="preserve"> </t>
        </is>
      </c>
    </row>
    <row r="16">
      <c r="A16" s="4" t="inlineStr">
        <is>
          <t>Sale Of Stock Price Per Share</t>
        </is>
      </c>
      <c r="B16" s="6" t="n">
        <v>5</v>
      </c>
      <c r="C16" s="9" t="n">
        <v>3.8</v>
      </c>
      <c r="D16" s="6" t="n">
        <v>5</v>
      </c>
      <c r="E16" s="9" t="n">
        <v>0.6</v>
      </c>
      <c r="F16" s="11" t="n">
        <v>0.325</v>
      </c>
      <c r="G16" s="11" t="n">
        <v>0.325</v>
      </c>
      <c r="H16" s="4" t="inlineStr">
        <is>
          <t xml:space="preserve"> </t>
        </is>
      </c>
      <c r="I16" s="4" t="inlineStr">
        <is>
          <t xml:space="preserve"> </t>
        </is>
      </c>
      <c r="J16" s="4" t="inlineStr">
        <is>
          <t xml:space="preserve"> </t>
        </is>
      </c>
      <c r="K16" s="4" t="inlineStr">
        <is>
          <t xml:space="preserve"> </t>
        </is>
      </c>
    </row>
    <row r="17">
      <c r="A17" s="4" t="inlineStr">
        <is>
          <t>Amount borrowed against accoun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v>
      </c>
    </row>
    <row r="18">
      <c r="A18" s="4" t="inlineStr">
        <is>
          <t>Cash, cash equivalents and short-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24.9</v>
      </c>
      <c r="I18" s="4" t="inlineStr">
        <is>
          <t xml:space="preserve"> </t>
        </is>
      </c>
      <c r="J18" s="4" t="inlineStr">
        <is>
          <t xml:space="preserve"> </t>
        </is>
      </c>
      <c r="K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c r="K21" s="4" t="inlineStr">
        <is>
          <t xml:space="preserve"> </t>
        </is>
      </c>
    </row>
    <row r="22">
      <c r="A22" s="4" t="inlineStr">
        <is>
          <t>Subsequent Event [Member] |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B2" s="2" t="inlineStr">
        <is>
          <t>Mar. 28, 2022</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equivalents, pre-funded warrants</t>
        </is>
      </c>
      <c r="B4" s="4" t="inlineStr">
        <is>
          <t xml:space="preserve"> </t>
        </is>
      </c>
      <c r="C4" s="5" t="n">
        <v>7061519</v>
      </c>
      <c r="D4" s="5" t="n">
        <v>8271519</v>
      </c>
    </row>
    <row r="5">
      <c r="A5" s="4" t="inlineStr">
        <is>
          <t>Warrants exercise price</t>
        </is>
      </c>
      <c r="B5" s="4" t="inlineStr">
        <is>
          <t xml:space="preserve"> </t>
        </is>
      </c>
      <c r="C5" s="7" t="n">
        <v>0.0001</v>
      </c>
      <c r="D5" s="4" t="inlineStr">
        <is>
          <t xml:space="preserve"> </t>
        </is>
      </c>
    </row>
    <row r="6">
      <c r="A6" s="4" t="inlineStr">
        <is>
          <t>Equipment estimated useful lives</t>
        </is>
      </c>
      <c r="B6" s="4" t="inlineStr">
        <is>
          <t xml:space="preserve"> </t>
        </is>
      </c>
      <c r="C6" s="4" t="inlineStr">
        <is>
          <t>3 years</t>
        </is>
      </c>
      <c r="D6" s="4" t="inlineStr">
        <is>
          <t xml:space="preserve"> </t>
        </is>
      </c>
    </row>
    <row r="7">
      <c r="A7" s="4" t="inlineStr">
        <is>
          <t>Short-Term Investments</t>
        </is>
      </c>
      <c r="B7" s="4" t="inlineStr">
        <is>
          <t xml:space="preserve"> </t>
        </is>
      </c>
      <c r="C7" s="6" t="n">
        <v>493000</v>
      </c>
      <c r="D7" s="6" t="n">
        <v>1994700</v>
      </c>
    </row>
    <row r="8">
      <c r="A8" s="4" t="inlineStr">
        <is>
          <t>Allowance for credit losses</t>
        </is>
      </c>
      <c r="B8" s="4" t="inlineStr">
        <is>
          <t xml:space="preserve"> </t>
        </is>
      </c>
      <c r="C8" s="5" t="n">
        <v>43700</v>
      </c>
      <c r="D8" s="5" t="n">
        <v>28400</v>
      </c>
    </row>
    <row r="9">
      <c r="A9" s="4" t="inlineStr">
        <is>
          <t>Impairment charges</t>
        </is>
      </c>
      <c r="B9" s="4" t="inlineStr">
        <is>
          <t xml:space="preserve"> </t>
        </is>
      </c>
      <c r="C9" s="6" t="n">
        <v>0</v>
      </c>
      <c r="D9" s="6" t="n">
        <v>0</v>
      </c>
    </row>
    <row r="10">
      <c r="A10" s="4" t="inlineStr">
        <is>
          <t>Percentage of direct billing channel revenue Payers represent</t>
        </is>
      </c>
      <c r="B10" s="4" t="inlineStr">
        <is>
          <t xml:space="preserve"> </t>
        </is>
      </c>
      <c r="C10" s="12" t="n">
        <v>0.25</v>
      </c>
      <c r="D10" s="12" t="n">
        <v>0.66</v>
      </c>
    </row>
    <row r="11">
      <c r="A11" s="4" t="inlineStr">
        <is>
          <t>Revenue from Contract with Customer, Excluding Assessed Tax</t>
        </is>
      </c>
      <c r="B11" s="4" t="inlineStr">
        <is>
          <t xml:space="preserve"> </t>
        </is>
      </c>
      <c r="C11" s="6" t="n">
        <v>32551199</v>
      </c>
      <c r="D11" s="6" t="n">
        <v>19241158</v>
      </c>
    </row>
    <row r="12">
      <c r="A12" s="4" t="inlineStr">
        <is>
          <t>Deferred revenue</t>
        </is>
      </c>
      <c r="B12" s="4" t="inlineStr">
        <is>
          <t xml:space="preserve"> </t>
        </is>
      </c>
      <c r="C12" s="5" t="n">
        <v>83100</v>
      </c>
      <c r="D12" s="5" t="n">
        <v>8500</v>
      </c>
    </row>
    <row r="13">
      <c r="A13" s="4" t="inlineStr">
        <is>
          <t>Cost of goods sold</t>
        </is>
      </c>
      <c r="B13" s="4" t="inlineStr">
        <is>
          <t xml:space="preserve"> </t>
        </is>
      </c>
      <c r="C13" s="6" t="n">
        <v>216400</v>
      </c>
      <c r="D13" s="5" t="n">
        <v>65200</v>
      </c>
    </row>
    <row r="14">
      <c r="A14" s="4" t="inlineStr">
        <is>
          <t>Measurement of tax benefit, minimum likelihood of the largest amount being realized upon ultimate resolution</t>
        </is>
      </c>
      <c r="B14" s="4" t="inlineStr">
        <is>
          <t xml:space="preserve"> </t>
        </is>
      </c>
      <c r="C14" s="12" t="n">
        <v>0.5</v>
      </c>
      <c r="D14" s="4" t="inlineStr">
        <is>
          <t xml:space="preserve"> </t>
        </is>
      </c>
    </row>
    <row r="15">
      <c r="A15" s="4" t="inlineStr">
        <is>
          <t>Restructuring Reserve, Foreign Currency Translation Gain (Loss)</t>
        </is>
      </c>
      <c r="B15" s="4" t="inlineStr">
        <is>
          <t xml:space="preserve"> </t>
        </is>
      </c>
      <c r="C15" s="6" t="n">
        <v>98000</v>
      </c>
      <c r="D15" s="5" t="n">
        <v>41200</v>
      </c>
    </row>
    <row r="16">
      <c r="A16" s="4" t="inlineStr">
        <is>
          <t>Advertising</t>
        </is>
      </c>
      <c r="B16" s="4" t="inlineStr">
        <is>
          <t xml:space="preserve"> </t>
        </is>
      </c>
      <c r="C16" s="6" t="n">
        <v>3484800</v>
      </c>
      <c r="D16" s="6" t="n">
        <v>3216100</v>
      </c>
    </row>
    <row r="17">
      <c r="A17" s="4" t="inlineStr">
        <is>
          <t>Revenue, Product and Service Benchmark [Member] | Geographic Concentration Risk [Member] | United Stat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ercentage of revenue</t>
        </is>
      </c>
      <c r="B19" s="4" t="inlineStr">
        <is>
          <t xml:space="preserve"> </t>
        </is>
      </c>
      <c r="C19" s="12" t="n">
        <v>0.86</v>
      </c>
      <c r="D19" s="12" t="n">
        <v>0.73</v>
      </c>
    </row>
    <row r="20">
      <c r="A20" s="4" t="inlineStr">
        <is>
          <t>Revenue, Product and Service Benchmark [Member] | Geographic Concentration Risk [Member] | Germany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ercentage of revenue</t>
        </is>
      </c>
      <c r="B22" s="4" t="inlineStr">
        <is>
          <t xml:space="preserve"> </t>
        </is>
      </c>
      <c r="C22" s="12" t="n">
        <v>0.13</v>
      </c>
      <c r="D22" s="12" t="n">
        <v>0.16</v>
      </c>
    </row>
    <row r="23">
      <c r="A23" s="4" t="inlineStr">
        <is>
          <t>Revenue, Product and Service Benchmark [Member] | Geographic Concentration Risk [Member] | CHINA</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ercentage of revenue</t>
        </is>
      </c>
      <c r="B25" s="4" t="inlineStr">
        <is>
          <t xml:space="preserve"> </t>
        </is>
      </c>
      <c r="C25" s="4" t="inlineStr">
        <is>
          <t xml:space="preserve"> </t>
        </is>
      </c>
      <c r="D25" s="12" t="n">
        <v>0.1</v>
      </c>
    </row>
    <row r="26">
      <c r="A26" s="4" t="inlineStr">
        <is>
          <t>Revenue, Product and Service Benchmark [Member] | Geographic Concentration Risk [Member] | Other International Location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ercentage of revenue</t>
        </is>
      </c>
      <c r="B28" s="4" t="inlineStr">
        <is>
          <t xml:space="preserve"> </t>
        </is>
      </c>
      <c r="C28" s="12" t="n">
        <v>0.01</v>
      </c>
      <c r="D28" s="12" t="n">
        <v>0.01</v>
      </c>
    </row>
    <row r="29">
      <c r="A29" s="4" t="inlineStr">
        <is>
          <t>O&amp;P Providers or Third Party Payor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 recognized</t>
        </is>
      </c>
      <c r="B31" s="4" t="inlineStr">
        <is>
          <t xml:space="preserve"> </t>
        </is>
      </c>
      <c r="C31" s="6" t="n">
        <v>1140800</v>
      </c>
      <c r="D31" s="6" t="n">
        <v>1554800</v>
      </c>
    </row>
    <row r="32">
      <c r="A32" s="4" t="inlineStr">
        <is>
          <t>Jiangxi Myomo Medical Assistive Appliance Co Ltd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ash consideration paid</t>
        </is>
      </c>
      <c r="B34" s="6" t="n">
        <v>199000</v>
      </c>
      <c r="C34" s="4" t="inlineStr">
        <is>
          <t xml:space="preserve"> </t>
        </is>
      </c>
      <c r="D34" s="4" t="inlineStr">
        <is>
          <t xml:space="preserve"> </t>
        </is>
      </c>
    </row>
    <row r="35">
      <c r="A35" s="4" t="inlineStr">
        <is>
          <t>Ownership percentage</t>
        </is>
      </c>
      <c r="B35" s="13" t="n">
        <v>0.199</v>
      </c>
      <c r="C35" s="4" t="inlineStr">
        <is>
          <t xml:space="preserve"> </t>
        </is>
      </c>
      <c r="D35" s="4" t="inlineStr">
        <is>
          <t xml:space="preserve"> </t>
        </is>
      </c>
    </row>
    <row r="36">
      <c r="A36" s="4" t="inlineStr">
        <is>
          <t>Gain (Loss) on Investments</t>
        </is>
      </c>
      <c r="B36" s="4" t="inlineStr">
        <is>
          <t xml:space="preserve"> </t>
        </is>
      </c>
      <c r="C36" s="4" t="inlineStr">
        <is>
          <t xml:space="preserve"> </t>
        </is>
      </c>
      <c r="D36" s="5" t="n">
        <v>169500</v>
      </c>
    </row>
    <row r="37">
      <c r="A37" s="4" t="inlineStr">
        <is>
          <t>Beijing Medical Investment Co Ltd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Upfront license fee</t>
        </is>
      </c>
      <c r="B39" s="4" t="inlineStr">
        <is>
          <t xml:space="preserve"> </t>
        </is>
      </c>
      <c r="C39" s="5" t="n">
        <v>2700000</v>
      </c>
      <c r="D39" s="4" t="inlineStr">
        <is>
          <t xml:space="preserve"> </t>
        </is>
      </c>
    </row>
    <row r="40">
      <c r="A40" s="4" t="inlineStr">
        <is>
          <t>License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Revenue from Contract with Customer, Excluding Assessed Tax</t>
        </is>
      </c>
      <c r="B42" s="4" t="inlineStr">
        <is>
          <t xml:space="preserve"> </t>
        </is>
      </c>
      <c r="C42" s="5" t="n">
        <v>0</v>
      </c>
      <c r="D42" s="6" t="n">
        <v>1764920</v>
      </c>
    </row>
    <row r="43">
      <c r="A43" s="4" t="inlineStr">
        <is>
          <t>Research and Development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Test units, expenses</t>
        </is>
      </c>
      <c r="B45" s="4" t="inlineStr">
        <is>
          <t xml:space="preserve"> </t>
        </is>
      </c>
      <c r="C45" s="6" t="n">
        <v>36700</v>
      </c>
      <c r="D4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6" t="n">
        <v>32551199</v>
      </c>
      <c r="C3" s="6" t="n">
        <v>19241158</v>
      </c>
    </row>
    <row r="4">
      <c r="A4" s="4" t="inlineStr">
        <is>
          <t>Cost of revenue</t>
        </is>
      </c>
      <c r="B4" s="5" t="n">
        <v>9365856</v>
      </c>
      <c r="C4" s="5" t="n">
        <v>6058775</v>
      </c>
    </row>
    <row r="5">
      <c r="A5" s="4" t="inlineStr">
        <is>
          <t>Gross profit</t>
        </is>
      </c>
      <c r="B5" s="5" t="n">
        <v>23185343</v>
      </c>
      <c r="C5" s="5" t="n">
        <v>13182383</v>
      </c>
    </row>
    <row r="6">
      <c r="A6" s="3" t="inlineStr">
        <is>
          <t>Operating expenses:</t>
        </is>
      </c>
      <c r="B6" s="4" t="inlineStr">
        <is>
          <t xml:space="preserve"> </t>
        </is>
      </c>
      <c r="C6" s="4" t="inlineStr">
        <is>
          <t xml:space="preserve"> </t>
        </is>
      </c>
    </row>
    <row r="7">
      <c r="A7" s="4" t="inlineStr">
        <is>
          <t>Research and development</t>
        </is>
      </c>
      <c r="B7" s="5" t="n">
        <v>4772013</v>
      </c>
      <c r="C7" s="5" t="n">
        <v>2636487</v>
      </c>
    </row>
    <row r="8">
      <c r="A8" s="4" t="inlineStr">
        <is>
          <t>Selling, clinical, and marketing</t>
        </is>
      </c>
      <c r="B8" s="5" t="n">
        <v>12236910</v>
      </c>
      <c r="C8" s="5" t="n">
        <v>9042698</v>
      </c>
    </row>
    <row r="9">
      <c r="A9" s="4" t="inlineStr">
        <is>
          <t>General and administrative</t>
        </is>
      </c>
      <c r="B9" s="5" t="n">
        <v>12383118</v>
      </c>
      <c r="C9" s="5" t="n">
        <v>9734747</v>
      </c>
    </row>
    <row r="10">
      <c r="A10" s="4" t="inlineStr">
        <is>
          <t>Total operating expenses</t>
        </is>
      </c>
      <c r="B10" s="5" t="n">
        <v>29392041</v>
      </c>
      <c r="C10" s="5" t="n">
        <v>21413932</v>
      </c>
    </row>
    <row r="11">
      <c r="A11" s="4" t="inlineStr">
        <is>
          <t>Loss from operations</t>
        </is>
      </c>
      <c r="B11" s="5" t="n">
        <v>-6206698</v>
      </c>
      <c r="C11" s="5" t="n">
        <v>-8231549</v>
      </c>
    </row>
    <row r="12">
      <c r="A12" s="3" t="inlineStr">
        <is>
          <t>Other expense (income)</t>
        </is>
      </c>
      <c r="B12" s="4" t="inlineStr">
        <is>
          <t xml:space="preserve"> </t>
        </is>
      </c>
      <c r="C12" s="4" t="inlineStr">
        <is>
          <t xml:space="preserve"> </t>
        </is>
      </c>
    </row>
    <row r="13">
      <c r="A13" s="4" t="inlineStr">
        <is>
          <t>Other expense (income)</t>
        </is>
      </c>
      <c r="B13" s="5" t="n">
        <v>-388586</v>
      </c>
      <c r="C13" s="5" t="n">
        <v>-410274</v>
      </c>
    </row>
    <row r="14">
      <c r="A14" s="4" t="inlineStr">
        <is>
          <t>Other expense, net</t>
        </is>
      </c>
      <c r="B14" s="5" t="n">
        <v>0</v>
      </c>
      <c r="C14" s="5" t="n">
        <v>785</v>
      </c>
    </row>
    <row r="15">
      <c r="A15" s="4" t="inlineStr">
        <is>
          <t>Loss on equity investment</t>
        </is>
      </c>
      <c r="B15" s="5" t="n">
        <v>0</v>
      </c>
      <c r="C15" s="5" t="n">
        <v>169503</v>
      </c>
    </row>
    <row r="16">
      <c r="A16" s="4" t="inlineStr">
        <is>
          <t>Total other expense (income)</t>
        </is>
      </c>
      <c r="B16" s="5" t="n">
        <v>-388586</v>
      </c>
      <c r="C16" s="5" t="n">
        <v>-239986</v>
      </c>
    </row>
    <row r="17">
      <c r="A17" s="4" t="inlineStr">
        <is>
          <t>Loss before income taxes</t>
        </is>
      </c>
      <c r="B17" s="5" t="n">
        <v>-5818112</v>
      </c>
      <c r="C17" s="5" t="n">
        <v>-7991563</v>
      </c>
    </row>
    <row r="18">
      <c r="A18" s="4" t="inlineStr">
        <is>
          <t>Income tax expense</t>
        </is>
      </c>
      <c r="B18" s="5" t="n">
        <v>365617</v>
      </c>
      <c r="C18" s="5" t="n">
        <v>156002</v>
      </c>
    </row>
    <row r="19">
      <c r="A19" s="4" t="inlineStr">
        <is>
          <t>Net loss</t>
        </is>
      </c>
      <c r="B19" s="6" t="n">
        <v>-6183729</v>
      </c>
      <c r="C19" s="6" t="n">
        <v>-8147565</v>
      </c>
    </row>
    <row r="20">
      <c r="A20" s="3" t="inlineStr">
        <is>
          <t>Weighted average number of common shares outstanding:</t>
        </is>
      </c>
      <c r="B20" s="4" t="inlineStr">
        <is>
          <t xml:space="preserve"> </t>
        </is>
      </c>
      <c r="C20" s="4" t="inlineStr">
        <is>
          <t xml:space="preserve"> </t>
        </is>
      </c>
    </row>
    <row r="21">
      <c r="A21" s="4" t="inlineStr">
        <is>
          <t>Basic and diluted</t>
        </is>
      </c>
      <c r="B21" s="5" t="n">
        <v>37758837</v>
      </c>
      <c r="C21" s="5" t="n">
        <v>29499341</v>
      </c>
    </row>
    <row r="22">
      <c r="A22" s="4" t="inlineStr">
        <is>
          <t>Basic and diluted</t>
        </is>
      </c>
      <c r="B22" s="5" t="n">
        <v>37758837</v>
      </c>
      <c r="C22" s="5" t="n">
        <v>29499341</v>
      </c>
    </row>
    <row r="23">
      <c r="A23" s="3" t="inlineStr">
        <is>
          <t>Net loss per share available to common stockholders:</t>
        </is>
      </c>
      <c r="B23" s="4" t="inlineStr">
        <is>
          <t xml:space="preserve"> </t>
        </is>
      </c>
      <c r="C23" s="4" t="inlineStr">
        <is>
          <t xml:space="preserve"> </t>
        </is>
      </c>
    </row>
    <row r="24">
      <c r="A24" s="4" t="inlineStr">
        <is>
          <t>Basic and diluted</t>
        </is>
      </c>
      <c r="B24" s="8" t="n">
        <v>-0.16</v>
      </c>
      <c r="C24" s="8" t="n">
        <v>-0.28</v>
      </c>
    </row>
    <row r="25">
      <c r="A25" s="4" t="inlineStr">
        <is>
          <t>Basic and diluted</t>
        </is>
      </c>
      <c r="B25" s="8" t="n">
        <v>-0.16</v>
      </c>
      <c r="C25" s="8" t="n">
        <v>-0.28</v>
      </c>
    </row>
    <row r="26">
      <c r="A26" s="4" t="inlineStr">
        <is>
          <t>Product Revenue</t>
        </is>
      </c>
      <c r="B26" s="4" t="inlineStr">
        <is>
          <t xml:space="preserve"> </t>
        </is>
      </c>
      <c r="C26" s="4" t="inlineStr">
        <is>
          <t xml:space="preserve"> </t>
        </is>
      </c>
    </row>
    <row r="27">
      <c r="A27" s="4" t="inlineStr">
        <is>
          <t>Revenue</t>
        </is>
      </c>
      <c r="B27" s="6" t="n">
        <v>32551199</v>
      </c>
      <c r="C27" s="6" t="n">
        <v>17476238</v>
      </c>
    </row>
    <row r="28">
      <c r="A28" s="4" t="inlineStr">
        <is>
          <t>License Revenue</t>
        </is>
      </c>
      <c r="B28" s="4" t="inlineStr">
        <is>
          <t xml:space="preserve"> </t>
        </is>
      </c>
      <c r="C28" s="4" t="inlineStr">
        <is>
          <t xml:space="preserve"> </t>
        </is>
      </c>
    </row>
    <row r="29">
      <c r="A29" s="4" t="inlineStr">
        <is>
          <t>Revenue</t>
        </is>
      </c>
      <c r="B29" s="6" t="n">
        <v>0</v>
      </c>
      <c r="C29" s="6" t="n">
        <v>1764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t>
        </is>
      </c>
      <c r="B1" s="2" t="inlineStr">
        <is>
          <t>Dec. 31, 2024</t>
        </is>
      </c>
      <c r="C1" s="2" t="inlineStr">
        <is>
          <t>Dec. 31, 2023</t>
        </is>
      </c>
    </row>
    <row r="2">
      <c r="A2" s="3" t="inlineStr">
        <is>
          <t>Restricted Cash and Cash Equivalents [Abstract]</t>
        </is>
      </c>
      <c r="B2" s="4" t="inlineStr">
        <is>
          <t xml:space="preserve"> </t>
        </is>
      </c>
      <c r="C2" s="4" t="inlineStr">
        <is>
          <t xml:space="preserve"> </t>
        </is>
      </c>
    </row>
    <row r="3">
      <c r="A3" s="4" t="inlineStr">
        <is>
          <t>Cash and cash equivalents</t>
        </is>
      </c>
      <c r="B3" s="6" t="n">
        <v>24372373</v>
      </c>
      <c r="C3" s="6" t="n">
        <v>6871306</v>
      </c>
    </row>
    <row r="4">
      <c r="A4" s="4" t="inlineStr">
        <is>
          <t>Restricted cash</t>
        </is>
      </c>
      <c r="B4" s="5" t="n">
        <v>375000</v>
      </c>
      <c r="C4" s="5" t="n">
        <v>0</v>
      </c>
    </row>
    <row r="5">
      <c r="A5" s="4" t="inlineStr">
        <is>
          <t>Total cash, cash equivalents, and restricted cash</t>
        </is>
      </c>
      <c r="B5" s="6" t="n">
        <v>24747373</v>
      </c>
      <c r="C5" s="6" t="n">
        <v>6871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Major Source (Detail)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32551199</v>
      </c>
      <c r="C4" s="6" t="n">
        <v>19241158</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0</v>
      </c>
      <c r="C7" s="5" t="n">
        <v>1764920</v>
      </c>
    </row>
    <row r="8">
      <c r="A8" s="4" t="inlineStr">
        <is>
          <t>Clinical/Medical Provid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7224243</v>
      </c>
      <c r="C10" s="5" t="n">
        <v>5128864</v>
      </c>
    </row>
    <row r="11">
      <c r="A11" s="4" t="inlineStr">
        <is>
          <t>Direct to Pati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6" t="n">
        <v>25326956</v>
      </c>
      <c r="C13" s="6" t="n">
        <v>123473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Common Shares Issuabl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10236</v>
      </c>
      <c r="C4" s="5" t="n">
        <v>2194438</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194</v>
      </c>
      <c r="C7" s="5" t="n">
        <v>2452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8250</v>
      </c>
      <c r="C10" s="5" t="n">
        <v>668250</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218792</v>
      </c>
      <c r="C13" s="5" t="n">
        <v>15016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289368</v>
      </c>
      <c r="C3" s="6" t="n">
        <v>321484</v>
      </c>
    </row>
    <row r="4">
      <c r="A4" s="4" t="inlineStr">
        <is>
          <t>Work in Process</t>
        </is>
      </c>
      <c r="B4" s="5" t="n">
        <v>60731</v>
      </c>
      <c r="C4" s="5" t="n">
        <v>6589</v>
      </c>
    </row>
    <row r="5">
      <c r="A5" s="4" t="inlineStr">
        <is>
          <t>Parts and subassemblies</t>
        </is>
      </c>
      <c r="B5" s="5" t="n">
        <v>1815866</v>
      </c>
      <c r="C5" s="5" t="n">
        <v>1475434</v>
      </c>
    </row>
    <row r="6">
      <c r="A6" s="4" t="inlineStr">
        <is>
          <t>Inventories, net</t>
        </is>
      </c>
      <c r="B6" s="6" t="n">
        <v>3165965</v>
      </c>
      <c r="C6" s="6" t="n">
        <v>1803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net - Schedule of Equipment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 gross</t>
        </is>
      </c>
      <c r="B3" s="6" t="n">
        <v>2324917</v>
      </c>
      <c r="C3" s="6" t="n">
        <v>964793</v>
      </c>
    </row>
    <row r="4">
      <c r="A4" s="4" t="inlineStr">
        <is>
          <t>Less: accumulated depreciation</t>
        </is>
      </c>
      <c r="B4" s="5" t="n">
        <v>-994909</v>
      </c>
      <c r="C4" s="5" t="n">
        <v>-788999</v>
      </c>
    </row>
    <row r="5">
      <c r="A5" s="4" t="inlineStr">
        <is>
          <t>Equipment, net</t>
        </is>
      </c>
      <c r="B5" s="5" t="n">
        <v>1330008</v>
      </c>
      <c r="C5" s="5" t="n">
        <v>17579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5" t="n">
        <v>541047</v>
      </c>
      <c r="C8" s="5" t="n">
        <v>318559</v>
      </c>
    </row>
    <row r="9">
      <c r="A9" s="4" t="inlineStr">
        <is>
          <t>Sales Demonstration Uni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gross</t>
        </is>
      </c>
      <c r="B11" s="5" t="n">
        <v>708351</v>
      </c>
      <c r="C11" s="5" t="n">
        <v>278710</v>
      </c>
    </row>
    <row r="12">
      <c r="A12" s="4" t="inlineStr">
        <is>
          <t>R&amp;D Tool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gross</t>
        </is>
      </c>
      <c r="B14" s="5" t="n">
        <v>141484</v>
      </c>
      <c r="C14" s="5" t="n">
        <v>5264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gross</t>
        </is>
      </c>
      <c r="B17" s="5" t="n">
        <v>362687</v>
      </c>
      <c r="C17" s="5" t="n">
        <v>254043</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pment, gross</t>
        </is>
      </c>
      <c r="B20" s="6" t="n">
        <v>571348</v>
      </c>
      <c r="C20" s="6" t="n">
        <v>60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pment, net - Additional Information (Detail)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205900</v>
      </c>
      <c r="C4" s="6" t="n">
        <v>164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Derivative Liabilities Measured at Fair Value on Recurring Basis (Detail)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492990</v>
      </c>
      <c r="C3" s="6" t="n">
        <v>1994662</v>
      </c>
    </row>
    <row r="4">
      <c r="A4" s="4" t="inlineStr">
        <is>
          <t>Significant Other Observable Inputs (Level 2)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investments</t>
        </is>
      </c>
      <c r="B6" s="5" t="n">
        <v>492990</v>
      </c>
      <c r="C6" s="5" t="n">
        <v>1994662</v>
      </c>
    </row>
    <row r="7">
      <c r="A7" s="4" t="inlineStr">
        <is>
          <t>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23334374</v>
      </c>
      <c r="C9" s="5" t="n">
        <v>4893387</v>
      </c>
    </row>
    <row r="10">
      <c r="A10" s="4" t="inlineStr">
        <is>
          <t>Money Market Funds [Member] | In Active Markets for Identical Assets or Liabilities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5" t="n">
        <v>23334374</v>
      </c>
      <c r="C12" s="5" t="n">
        <v>4893387</v>
      </c>
    </row>
    <row r="13">
      <c r="A13" s="4" t="inlineStr">
        <is>
          <t>Commercial Pap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0</v>
      </c>
      <c r="C15" s="5" t="n">
        <v>746762</v>
      </c>
    </row>
    <row r="16">
      <c r="A16" s="4" t="inlineStr">
        <is>
          <t>Commercial Paper [Member] | Significant Other Observable Inputs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0</v>
      </c>
      <c r="C18" s="6" t="n">
        <v>7467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492990</v>
      </c>
      <c r="C3" s="6" t="n">
        <v>1994662</v>
      </c>
    </row>
    <row r="4">
      <c r="A4" s="4" t="inlineStr">
        <is>
          <t>U.S. Treasury Bill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investments</t>
        </is>
      </c>
      <c r="B6" s="6" t="n">
        <v>493000</v>
      </c>
      <c r="C6" s="6" t="n">
        <v>1994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1169901</v>
      </c>
      <c r="C3" s="6" t="n">
        <v>1073405</v>
      </c>
    </row>
    <row r="4">
      <c r="A4" s="4" t="inlineStr">
        <is>
          <t>Accrued compensation and benefits</t>
        </is>
      </c>
      <c r="B4" s="5" t="n">
        <v>5009385</v>
      </c>
      <c r="C4" s="5" t="n">
        <v>1964487</v>
      </c>
    </row>
    <row r="5">
      <c r="A5" s="4" t="inlineStr">
        <is>
          <t>Accrued professional services</t>
        </is>
      </c>
      <c r="B5" s="5" t="n">
        <v>54257</v>
      </c>
      <c r="C5" s="5" t="n">
        <v>52202</v>
      </c>
    </row>
    <row r="6">
      <c r="A6" s="4" t="inlineStr">
        <is>
          <t>Warranty reserve</t>
        </is>
      </c>
      <c r="B6" s="5" t="n">
        <v>129615</v>
      </c>
      <c r="C6" s="5" t="n">
        <v>231108</v>
      </c>
    </row>
    <row r="7">
      <c r="A7" s="4" t="inlineStr">
        <is>
          <t>Customer Deposits</t>
        </is>
      </c>
      <c r="B7" s="5" t="n">
        <v>2194804</v>
      </c>
      <c r="C7" s="5" t="n">
        <v>1114979</v>
      </c>
    </row>
    <row r="8">
      <c r="A8" s="4" t="inlineStr">
        <is>
          <t>Accrued insurance</t>
        </is>
      </c>
      <c r="B8" s="5" t="n">
        <v>128556</v>
      </c>
      <c r="C8" s="5" t="n">
        <v>0</v>
      </c>
    </row>
    <row r="9">
      <c r="A9" s="4" t="inlineStr">
        <is>
          <t>Other</t>
        </is>
      </c>
      <c r="B9" s="5" t="n">
        <v>335299</v>
      </c>
      <c r="C9" s="5" t="n">
        <v>449763</v>
      </c>
    </row>
    <row r="10">
      <c r="A10" s="4" t="inlineStr">
        <is>
          <t>Total</t>
        </is>
      </c>
      <c r="B10" s="6" t="n">
        <v>9021817</v>
      </c>
      <c r="C10" s="6" t="n">
        <v>4885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ne of Credit (Additional Information) (Details) - USD ($)</t>
        </is>
      </c>
      <c r="C1" s="2" t="inlineStr">
        <is>
          <t>12 Months Ended</t>
        </is>
      </c>
    </row>
    <row r="2">
      <c r="B2" s="2" t="inlineStr">
        <is>
          <t>Jul. 11, 2024</t>
        </is>
      </c>
      <c r="C2" s="2" t="inlineStr">
        <is>
          <t>Dec. 31, 2024</t>
        </is>
      </c>
      <c r="D2" s="2" t="inlineStr">
        <is>
          <t>Aug. 31, 2024</t>
        </is>
      </c>
    </row>
    <row r="3">
      <c r="A3" s="3" t="inlineStr">
        <is>
          <t>Line of Credit Facility [Line Items]</t>
        </is>
      </c>
      <c r="B3" s="4" t="inlineStr">
        <is>
          <t xml:space="preserve"> </t>
        </is>
      </c>
      <c r="C3" s="4" t="inlineStr">
        <is>
          <t xml:space="preserve"> </t>
        </is>
      </c>
      <c r="D3" s="4" t="inlineStr">
        <is>
          <t xml:space="preserve"> </t>
        </is>
      </c>
    </row>
    <row r="4">
      <c r="A4" s="4" t="inlineStr">
        <is>
          <t>Letter of credit</t>
        </is>
      </c>
      <c r="B4" s="4" t="inlineStr">
        <is>
          <t xml:space="preserve"> </t>
        </is>
      </c>
      <c r="C4" s="4" t="inlineStr">
        <is>
          <t xml:space="preserve"> </t>
        </is>
      </c>
      <c r="D4" s="6" t="n">
        <v>375000</v>
      </c>
    </row>
    <row r="5">
      <c r="A5" s="4" t="inlineStr">
        <is>
          <t>Max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mount drawn under loan agreement</t>
        </is>
      </c>
      <c r="B7" s="4" t="inlineStr">
        <is>
          <t xml:space="preserve"> </t>
        </is>
      </c>
      <c r="C7" s="6" t="n">
        <v>1000000</v>
      </c>
      <c r="D7" s="4" t="inlineStr">
        <is>
          <t xml:space="preserve"> </t>
        </is>
      </c>
    </row>
    <row r="8">
      <c r="A8" s="4" t="inlineStr">
        <is>
          <t>Loan And Security Agreemen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ercentage of Amounts advanced</t>
        </is>
      </c>
      <c r="B10" s="12" t="n">
        <v>0.8</v>
      </c>
      <c r="C10" s="4" t="inlineStr">
        <is>
          <t xml:space="preserve"> </t>
        </is>
      </c>
      <c r="D10" s="4" t="inlineStr">
        <is>
          <t xml:space="preserve"> </t>
        </is>
      </c>
    </row>
    <row r="11">
      <c r="A11" s="4" t="inlineStr">
        <is>
          <t>Floating Interest Rate</t>
        </is>
      </c>
      <c r="B11" s="13" t="n">
        <v>0.005</v>
      </c>
      <c r="C11" s="4" t="inlineStr">
        <is>
          <t xml:space="preserve"> </t>
        </is>
      </c>
      <c r="D11" s="4" t="inlineStr">
        <is>
          <t xml:space="preserve"> </t>
        </is>
      </c>
    </row>
    <row r="12">
      <c r="A12" s="4" t="inlineStr">
        <is>
          <t>Commitment fee</t>
        </is>
      </c>
      <c r="B12" s="6" t="n">
        <v>20000</v>
      </c>
      <c r="C12" s="4" t="inlineStr">
        <is>
          <t xml:space="preserve"> </t>
        </is>
      </c>
      <c r="D12" s="4" t="inlineStr">
        <is>
          <t xml:space="preserve"> </t>
        </is>
      </c>
    </row>
    <row r="13">
      <c r="A13" s="4" t="inlineStr">
        <is>
          <t>Anniversary Fee</t>
        </is>
      </c>
      <c r="B13" s="13" t="n">
        <v>0.005</v>
      </c>
      <c r="C13" s="4" t="inlineStr">
        <is>
          <t xml:space="preserve"> </t>
        </is>
      </c>
      <c r="D13" s="4" t="inlineStr">
        <is>
          <t xml:space="preserve"> </t>
        </is>
      </c>
    </row>
    <row r="14">
      <c r="A14" s="4" t="inlineStr">
        <is>
          <t>Termination fee</t>
        </is>
      </c>
      <c r="B14" s="5" t="n">
        <v>100</v>
      </c>
      <c r="C14" s="4" t="inlineStr">
        <is>
          <t xml:space="preserve"> </t>
        </is>
      </c>
      <c r="D14" s="4" t="inlineStr">
        <is>
          <t xml:space="preserve"> </t>
        </is>
      </c>
    </row>
    <row r="15">
      <c r="A15" s="4" t="inlineStr">
        <is>
          <t>Debt issuance costs</t>
        </is>
      </c>
      <c r="B15" s="4" t="inlineStr">
        <is>
          <t xml:space="preserve"> </t>
        </is>
      </c>
      <c r="C15" s="5" t="n">
        <v>199500</v>
      </c>
      <c r="D15" s="4" t="inlineStr">
        <is>
          <t xml:space="preserve"> </t>
        </is>
      </c>
    </row>
    <row r="16">
      <c r="A16" s="4" t="inlineStr">
        <is>
          <t>Expensed of debt origination costs</t>
        </is>
      </c>
      <c r="B16" s="4" t="inlineStr">
        <is>
          <t xml:space="preserve"> </t>
        </is>
      </c>
      <c r="C16" s="5" t="n">
        <v>41600</v>
      </c>
      <c r="D16" s="4" t="inlineStr">
        <is>
          <t xml:space="preserve"> </t>
        </is>
      </c>
    </row>
    <row r="17">
      <c r="A17" s="4" t="inlineStr">
        <is>
          <t>Debt origination cost balance</t>
        </is>
      </c>
      <c r="B17" s="4" t="inlineStr">
        <is>
          <t xml:space="preserve"> </t>
        </is>
      </c>
      <c r="C17" s="6" t="n">
        <v>158000</v>
      </c>
      <c r="D17" s="4" t="inlineStr">
        <is>
          <t xml:space="preserve"> </t>
        </is>
      </c>
    </row>
    <row r="18">
      <c r="A18" s="4" t="inlineStr">
        <is>
          <t>Loan And Security Agreement [Member]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Floating Interest Rate</t>
        </is>
      </c>
      <c r="B20" s="13" t="n">
        <v>0.08500000000000001</v>
      </c>
      <c r="C20" s="4" t="inlineStr">
        <is>
          <t xml:space="preserve"> </t>
        </is>
      </c>
      <c r="D20" s="4" t="inlineStr">
        <is>
          <t xml:space="preserve"> </t>
        </is>
      </c>
    </row>
    <row r="21">
      <c r="A21" s="4" t="inlineStr">
        <is>
          <t>Revolving Credit Facility [Member] | Loan And Security Agreement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etter of credit</t>
        </is>
      </c>
      <c r="B23" s="6" t="n">
        <v>4000000</v>
      </c>
      <c r="C23" s="4" t="inlineStr">
        <is>
          <t xml:space="preserve"> </t>
        </is>
      </c>
      <c r="D23" s="4" t="inlineStr">
        <is>
          <t xml:space="preserve"> </t>
        </is>
      </c>
    </row>
    <row r="24">
      <c r="A24" s="4" t="inlineStr">
        <is>
          <t>Anniversary Fee</t>
        </is>
      </c>
      <c r="B24" s="13" t="n">
        <v>0.005</v>
      </c>
      <c r="C24" s="4" t="inlineStr">
        <is>
          <t xml:space="preserve"> </t>
        </is>
      </c>
      <c r="D24" s="4" t="inlineStr">
        <is>
          <t xml:space="preserve"> </t>
        </is>
      </c>
    </row>
    <row r="25">
      <c r="A25" s="4" t="inlineStr">
        <is>
          <t>Revolving Credit Facility [Member] | Loan And Security Agreement [Member]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etter of credit</t>
        </is>
      </c>
      <c r="B27" s="6" t="n">
        <v>5500000</v>
      </c>
      <c r="C27" s="4" t="inlineStr">
        <is>
          <t xml:space="preserve"> </t>
        </is>
      </c>
      <c r="D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6" t="n">
        <v>-6183729</v>
      </c>
      <c r="C4" s="6" t="n">
        <v>-8147565</v>
      </c>
    </row>
    <row r="5">
      <c r="A5" s="3" t="inlineStr">
        <is>
          <t>Other comprehensive (loss) income, net of tax:</t>
        </is>
      </c>
      <c r="B5" s="4" t="inlineStr">
        <is>
          <t xml:space="preserve"> </t>
        </is>
      </c>
      <c r="C5" s="4" t="inlineStr">
        <is>
          <t xml:space="preserve"> </t>
        </is>
      </c>
    </row>
    <row r="6">
      <c r="A6" s="4" t="inlineStr">
        <is>
          <t>Foreign currency translation (loss) gain</t>
        </is>
      </c>
      <c r="B6" s="5" t="n">
        <v>-97910</v>
      </c>
      <c r="C6" s="5" t="n">
        <v>41199</v>
      </c>
    </row>
    <row r="7">
      <c r="A7" s="4" t="inlineStr">
        <is>
          <t>Unrealized loss on short-term investments</t>
        </is>
      </c>
      <c r="B7" s="5" t="n">
        <v>-165</v>
      </c>
      <c r="C7" s="5" t="n">
        <v>-757</v>
      </c>
    </row>
    <row r="8">
      <c r="A8" s="4" t="inlineStr">
        <is>
          <t>Total other comprehensive (loss) income</t>
        </is>
      </c>
      <c r="B8" s="5" t="n">
        <v>-98075</v>
      </c>
      <c r="C8" s="5" t="n">
        <v>40442</v>
      </c>
    </row>
    <row r="9">
      <c r="A9" s="4" t="inlineStr">
        <is>
          <t>Comprehensive loss</t>
        </is>
      </c>
      <c r="B9" s="6" t="n">
        <v>-6281804</v>
      </c>
      <c r="C9" s="6" t="n">
        <v>-8107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Common Stock - Additional Information (Detail) - USD ($) $ / shares in Units, $ in Millions</t>
        </is>
      </c>
      <c r="G1" s="2" t="inlineStr">
        <is>
          <t>1 Months Ended</t>
        </is>
      </c>
      <c r="H1" s="2" t="inlineStr">
        <is>
          <t>12 Months Ended</t>
        </is>
      </c>
    </row>
    <row r="2">
      <c r="B2" s="2" t="inlineStr">
        <is>
          <t>Dec. 06, 2024</t>
        </is>
      </c>
      <c r="C2" s="2" t="inlineStr">
        <is>
          <t>Jan. 19, 2024</t>
        </is>
      </c>
      <c r="D2" s="2" t="inlineStr">
        <is>
          <t>Jan. 06, 2024</t>
        </is>
      </c>
      <c r="E2" s="2" t="inlineStr">
        <is>
          <t>Aug. 29, 2023</t>
        </is>
      </c>
      <c r="F2" s="2" t="inlineStr">
        <is>
          <t>Jan. 17, 2023</t>
        </is>
      </c>
      <c r="G2" s="2" t="inlineStr">
        <is>
          <t>Jan. 31, 2023</t>
        </is>
      </c>
      <c r="H2" s="2" t="inlineStr">
        <is>
          <t>Dec. 31,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Transaction</t>
        </is>
      </c>
      <c r="B4" s="5" t="n">
        <v>3450000</v>
      </c>
      <c r="C4" s="5" t="n">
        <v>1354218</v>
      </c>
      <c r="D4" s="5" t="n">
        <v>3450000</v>
      </c>
      <c r="E4" s="5" t="n">
        <v>5413334</v>
      </c>
      <c r="F4" s="5" t="n">
        <v>13169074</v>
      </c>
      <c r="G4" s="5" t="n">
        <v>13169074</v>
      </c>
      <c r="H4" s="4" t="inlineStr">
        <is>
          <t xml:space="preserve"> </t>
        </is>
      </c>
      <c r="I4" s="4" t="inlineStr">
        <is>
          <t xml:space="preserve"> </t>
        </is>
      </c>
    </row>
    <row r="5">
      <c r="A5" s="4" t="inlineStr">
        <is>
          <t>Sales of prefunded warrants</t>
        </is>
      </c>
      <c r="B5" s="4" t="inlineStr">
        <is>
          <t xml:space="preserve"> </t>
        </is>
      </c>
      <c r="C5" s="5" t="n">
        <v>224730</v>
      </c>
      <c r="D5" s="4" t="inlineStr">
        <is>
          <t xml:space="preserve"> </t>
        </is>
      </c>
      <c r="E5" s="5" t="n">
        <v>1920000</v>
      </c>
      <c r="F5" s="5" t="n">
        <v>6830926</v>
      </c>
      <c r="G5" s="5" t="n">
        <v>6830926</v>
      </c>
      <c r="H5" s="4" t="inlineStr">
        <is>
          <t xml:space="preserve"> </t>
        </is>
      </c>
      <c r="I5" s="4" t="inlineStr">
        <is>
          <t xml:space="preserve"> </t>
        </is>
      </c>
    </row>
    <row r="6">
      <c r="A6" s="4" t="inlineStr">
        <is>
          <t>Sale Of Stock Price Per Share</t>
        </is>
      </c>
      <c r="B6" s="6" t="n">
        <v>5</v>
      </c>
      <c r="C6" s="9" t="n">
        <v>3.8</v>
      </c>
      <c r="D6" s="6" t="n">
        <v>5</v>
      </c>
      <c r="E6" s="9" t="n">
        <v>0.6</v>
      </c>
      <c r="F6" s="11" t="n">
        <v>0.325</v>
      </c>
      <c r="G6" s="11" t="n">
        <v>0.325</v>
      </c>
      <c r="H6" s="4" t="inlineStr">
        <is>
          <t xml:space="preserve"> </t>
        </is>
      </c>
      <c r="I6" s="4" t="inlineStr">
        <is>
          <t xml:space="preserve"> </t>
        </is>
      </c>
    </row>
    <row r="7">
      <c r="A7" s="4" t="inlineStr">
        <is>
          <t>Per sale price of warrants</t>
        </is>
      </c>
      <c r="B7" s="4" t="inlineStr">
        <is>
          <t xml:space="preserve"> </t>
        </is>
      </c>
      <c r="C7" s="7" t="n">
        <v>3.7999</v>
      </c>
      <c r="D7" s="4" t="inlineStr">
        <is>
          <t xml:space="preserve"> </t>
        </is>
      </c>
      <c r="E7" s="7" t="n">
        <v>0.5999</v>
      </c>
      <c r="F7" s="7" t="n">
        <v>0.3249</v>
      </c>
      <c r="G7" s="7" t="n">
        <v>0.3249</v>
      </c>
      <c r="H7" s="4" t="inlineStr">
        <is>
          <t xml:space="preserve"> </t>
        </is>
      </c>
      <c r="I7" s="4" t="inlineStr">
        <is>
          <t xml:space="preserve"> </t>
        </is>
      </c>
    </row>
    <row r="8">
      <c r="A8" s="4" t="inlineStr">
        <is>
          <t>Sale Of Stock Consideration Received On Transaction</t>
        </is>
      </c>
      <c r="B8" s="9" t="n">
        <v>15.8</v>
      </c>
      <c r="C8" s="9" t="n">
        <v>5.4</v>
      </c>
      <c r="D8" s="9" t="n">
        <v>15.8</v>
      </c>
      <c r="E8" s="9" t="n">
        <v>3.9</v>
      </c>
      <c r="F8" s="9" t="n">
        <v>5.7</v>
      </c>
      <c r="G8" s="9" t="n">
        <v>5.7</v>
      </c>
      <c r="H8" s="4" t="inlineStr">
        <is>
          <t xml:space="preserve"> </t>
        </is>
      </c>
      <c r="I8" s="4" t="inlineStr">
        <is>
          <t xml:space="preserve"> </t>
        </is>
      </c>
    </row>
    <row r="9">
      <c r="A9" s="4" t="inlineStr">
        <is>
          <t>Common Stock, No Par Value</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c r="I9" s="4" t="inlineStr">
        <is>
          <t xml:space="preserve"> </t>
        </is>
      </c>
    </row>
    <row r="10">
      <c r="A10" s="4" t="inlineStr">
        <is>
          <t>Common stock issued for the exercise of common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37</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upon vesting of restricted stock uni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4288</v>
      </c>
      <c r="I13" s="5" t="n">
        <v>322611</v>
      </c>
    </row>
    <row r="14">
      <c r="A14" s="4" t="inlineStr">
        <is>
          <t>Restricted Stock Unit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pon vesting of restricted stock uni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4288</v>
      </c>
      <c r="I16" s="5" t="n">
        <v>339355</v>
      </c>
    </row>
    <row r="17">
      <c r="A17" s="4" t="inlineStr">
        <is>
          <t>ATM Facility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for the exercise of common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Award Plans and Stock-Based Compensation - Additional Information (Detail) - USD ($)</t>
        </is>
      </c>
      <c r="C1" s="2" t="inlineStr">
        <is>
          <t>12 Months Ended</t>
        </is>
      </c>
    </row>
    <row r="2">
      <c r="B2" s="2" t="inlineStr">
        <is>
          <t>Jun. 19, 2018</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 recognized</t>
        </is>
      </c>
      <c r="B4" s="4" t="inlineStr">
        <is>
          <t xml:space="preserve"> </t>
        </is>
      </c>
      <c r="C4" s="6" t="n">
        <v>0</v>
      </c>
      <c r="D4" s="6" t="n">
        <v>0</v>
      </c>
    </row>
    <row r="5">
      <c r="A5" s="4" t="inlineStr">
        <is>
          <t>Warrants outstanding, issued</t>
        </is>
      </c>
      <c r="B5" s="4" t="inlineStr">
        <is>
          <t xml:space="preserve"> </t>
        </is>
      </c>
      <c r="C5" s="5" t="n">
        <v>224730</v>
      </c>
      <c r="D5" s="5" t="n">
        <v>8750926</v>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arrants outstanding, issued</t>
        </is>
      </c>
      <c r="B8" s="4" t="inlineStr">
        <is>
          <t xml:space="preserve"> </t>
        </is>
      </c>
      <c r="C8" s="5" t="n">
        <v>780390</v>
      </c>
      <c r="D8" s="5" t="n">
        <v>1450445</v>
      </c>
    </row>
    <row r="9">
      <c r="A9" s="4" t="inlineStr">
        <is>
          <t>Unrecognized compensation cost</t>
        </is>
      </c>
      <c r="B9" s="4" t="inlineStr">
        <is>
          <t xml:space="preserve"> </t>
        </is>
      </c>
      <c r="C9" s="6" t="n">
        <v>2226000</v>
      </c>
      <c r="D9" s="4" t="inlineStr">
        <is>
          <t xml:space="preserve"> </t>
        </is>
      </c>
    </row>
    <row r="10">
      <c r="A10" s="4" t="inlineStr">
        <is>
          <t>Weighted-average remaining contractual term</t>
        </is>
      </c>
      <c r="B10" s="4" t="inlineStr">
        <is>
          <t xml:space="preserve"> </t>
        </is>
      </c>
      <c r="C10" s="4" t="inlineStr">
        <is>
          <t>2 years 3 months 18 days</t>
        </is>
      </c>
      <c r="D10" s="4" t="inlineStr">
        <is>
          <t xml:space="preserve"> </t>
        </is>
      </c>
    </row>
    <row r="11">
      <c r="A11" s="4" t="inlineStr">
        <is>
          <t>Restricted Stock Units [Member] | Executive Officer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arrants outstanding, issued</t>
        </is>
      </c>
      <c r="B13" s="4" t="inlineStr">
        <is>
          <t xml:space="preserve"> </t>
        </is>
      </c>
      <c r="C13" s="5" t="n">
        <v>780390</v>
      </c>
      <c r="D13" s="5" t="n">
        <v>1450445</v>
      </c>
    </row>
    <row r="14">
      <c r="A14" s="4" t="inlineStr">
        <is>
          <t>Restricted Stock Units [Member] | Board of Director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 outstanding, issued</t>
        </is>
      </c>
      <c r="B16" s="4" t="inlineStr">
        <is>
          <t xml:space="preserve"> </t>
        </is>
      </c>
      <c r="C16" s="5" t="n">
        <v>60170</v>
      </c>
      <c r="D16" s="5" t="n">
        <v>239952</v>
      </c>
    </row>
    <row r="17">
      <c r="A17" s="4" t="inlineStr">
        <is>
          <t>Stock Optio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4" t="inlineStr">
        <is>
          <t xml:space="preserve"> </t>
        </is>
      </c>
      <c r="C19" s="6" t="n">
        <v>5800</v>
      </c>
      <c r="D19" s="4" t="inlineStr">
        <is>
          <t xml:space="preserve"> </t>
        </is>
      </c>
    </row>
    <row r="20">
      <c r="A20" s="4" t="inlineStr">
        <is>
          <t>Weighted-average remaining contractual term</t>
        </is>
      </c>
      <c r="B20" s="4" t="inlineStr">
        <is>
          <t xml:space="preserve"> </t>
        </is>
      </c>
      <c r="C20" s="4" t="inlineStr">
        <is>
          <t>7 months 6 days</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4 years</t>
        </is>
      </c>
      <c r="D23" s="4" t="inlineStr">
        <is>
          <t xml:space="preserve"> </t>
        </is>
      </c>
    </row>
    <row r="24">
      <c r="A24" s="4" t="inlineStr">
        <is>
          <t>Minimum | Restricted Stock Units [Member] | Executive Officer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2 years</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 xml:space="preserve"> </t>
        </is>
      </c>
      <c r="C29" s="4" t="inlineStr">
        <is>
          <t>10 years</t>
        </is>
      </c>
      <c r="D29" s="4" t="inlineStr">
        <is>
          <t xml:space="preserve"> </t>
        </is>
      </c>
    </row>
    <row r="30">
      <c r="A30" s="4" t="inlineStr">
        <is>
          <t>Maximum | Restricted Stock Units [Member] | Executive Officer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3 years</t>
        </is>
      </c>
      <c r="D32" s="4" t="inlineStr">
        <is>
          <t xml:space="preserve"> </t>
        </is>
      </c>
    </row>
    <row r="33">
      <c r="A33" s="4" t="inlineStr">
        <is>
          <t>2018 Stock Options and Incentive Pla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increase in number of shares of common stock reserved and available for issuance</t>
        </is>
      </c>
      <c r="B35" s="12" t="n">
        <v>0.04</v>
      </c>
      <c r="C35" s="4" t="inlineStr">
        <is>
          <t xml:space="preserve"> </t>
        </is>
      </c>
      <c r="D35" s="4" t="inlineStr">
        <is>
          <t xml:space="preserve"> </t>
        </is>
      </c>
    </row>
    <row r="36">
      <c r="A36" s="4" t="inlineStr">
        <is>
          <t>Number of shares available for future grant</t>
        </is>
      </c>
      <c r="B36" s="4" t="inlineStr">
        <is>
          <t xml:space="preserve"> </t>
        </is>
      </c>
      <c r="C36" s="5" t="n">
        <v>484470</v>
      </c>
      <c r="D36" s="4" t="inlineStr">
        <is>
          <t xml:space="preserve"> </t>
        </is>
      </c>
    </row>
    <row r="37">
      <c r="A37" s="4" t="inlineStr">
        <is>
          <t>Number of common shares reserved for issuance</t>
        </is>
      </c>
      <c r="B37" s="4" t="inlineStr">
        <is>
          <t xml:space="preserve"> </t>
        </is>
      </c>
      <c r="C37" s="5" t="n">
        <v>1085401</v>
      </c>
      <c r="D37" s="5" t="n">
        <v>31002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Award Plans and Stock-Based Compensation - Summary of Stock Option Activity (Detail)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Beginning balance</t>
        </is>
      </c>
      <c r="B4" s="5" t="n">
        <v>24529</v>
      </c>
      <c r="C4" s="5" t="n">
        <v>29605</v>
      </c>
      <c r="D4" s="4" t="inlineStr">
        <is>
          <t xml:space="preserve"> </t>
        </is>
      </c>
    </row>
    <row r="5">
      <c r="A5" s="4" t="inlineStr">
        <is>
          <t>Shares, Forfeited or cancelled</t>
        </is>
      </c>
      <c r="B5" s="5" t="n">
        <v>-1283</v>
      </c>
      <c r="C5" s="5" t="n">
        <v>-3139</v>
      </c>
      <c r="D5" s="4" t="inlineStr">
        <is>
          <t xml:space="preserve"> </t>
        </is>
      </c>
    </row>
    <row r="6">
      <c r="A6" s="4" t="inlineStr">
        <is>
          <t>Shares, Expired</t>
        </is>
      </c>
      <c r="B6" s="5" t="n">
        <v>-52</v>
      </c>
      <c r="C6" s="4" t="inlineStr">
        <is>
          <t xml:space="preserve"> </t>
        </is>
      </c>
      <c r="D6" s="4" t="inlineStr">
        <is>
          <t xml:space="preserve"> </t>
        </is>
      </c>
    </row>
    <row r="7">
      <c r="A7" s="4" t="inlineStr">
        <is>
          <t>Shares, Exercised</t>
        </is>
      </c>
      <c r="B7" s="4" t="inlineStr">
        <is>
          <t xml:space="preserve"> </t>
        </is>
      </c>
      <c r="C7" s="5" t="n">
        <v>-1937</v>
      </c>
      <c r="D7" s="4" t="inlineStr">
        <is>
          <t xml:space="preserve"> </t>
        </is>
      </c>
    </row>
    <row r="8">
      <c r="A8" s="4" t="inlineStr">
        <is>
          <t>Shares, Ending balance</t>
        </is>
      </c>
      <c r="B8" s="5" t="n">
        <v>23194</v>
      </c>
      <c r="C8" s="5" t="n">
        <v>24529</v>
      </c>
      <c r="D8" s="5" t="n">
        <v>29605</v>
      </c>
    </row>
    <row r="9">
      <c r="A9" s="4" t="inlineStr">
        <is>
          <t>Shares, Options exercisable</t>
        </is>
      </c>
      <c r="B9" s="5" t="n">
        <v>21758</v>
      </c>
      <c r="C9" s="5" t="n">
        <v>20229</v>
      </c>
      <c r="D9" s="4" t="inlineStr">
        <is>
          <t xml:space="preserve"> </t>
        </is>
      </c>
    </row>
    <row r="10">
      <c r="A10" s="4" t="inlineStr">
        <is>
          <t>Weighted average exercise price, Beginning balance</t>
        </is>
      </c>
      <c r="B10" s="8" t="n">
        <v>41.79</v>
      </c>
      <c r="C10" s="8" t="n">
        <v>40.58</v>
      </c>
      <c r="D10" s="4" t="inlineStr">
        <is>
          <t xml:space="preserve"> </t>
        </is>
      </c>
    </row>
    <row r="11">
      <c r="A11" s="4" t="inlineStr">
        <is>
          <t>Weighted average exercise price, Forfeited or cancelled</t>
        </is>
      </c>
      <c r="B11" s="14" t="n">
        <v>11.94</v>
      </c>
      <c r="C11" s="14" t="n">
        <v>17.58</v>
      </c>
      <c r="D11" s="4" t="inlineStr">
        <is>
          <t xml:space="preserve"> </t>
        </is>
      </c>
    </row>
    <row r="12">
      <c r="A12" s="4" t="inlineStr">
        <is>
          <t>Weighted average exercise price, Expired</t>
        </is>
      </c>
      <c r="B12" s="14" t="n">
        <v>-0.05</v>
      </c>
      <c r="C12" s="4" t="inlineStr">
        <is>
          <t xml:space="preserve"> </t>
        </is>
      </c>
      <c r="D12" s="4" t="inlineStr">
        <is>
          <t xml:space="preserve"> </t>
        </is>
      </c>
    </row>
    <row r="13">
      <c r="A13" s="4" t="inlineStr">
        <is>
          <t>Weighted average exercise price, Exercised</t>
        </is>
      </c>
      <c r="B13" s="4" t="inlineStr">
        <is>
          <t xml:space="preserve"> </t>
        </is>
      </c>
      <c r="C13" s="14" t="n">
        <v>69.61</v>
      </c>
      <c r="D13" s="4" t="inlineStr">
        <is>
          <t xml:space="preserve"> </t>
        </is>
      </c>
    </row>
    <row r="14">
      <c r="A14" s="4" t="inlineStr">
        <is>
          <t>Weighted average exercise price, Ending balance</t>
        </is>
      </c>
      <c r="B14" s="14" t="n">
        <v>42.98</v>
      </c>
      <c r="C14" s="14" t="n">
        <v>41.79</v>
      </c>
      <c r="D14" s="8" t="n">
        <v>40.58</v>
      </c>
    </row>
    <row r="15">
      <c r="A15" s="4" t="inlineStr">
        <is>
          <t>Weighted average exercise price, Options exercisable</t>
        </is>
      </c>
      <c r="B15" s="8" t="n">
        <v>45.13</v>
      </c>
      <c r="C15" s="8" t="n">
        <v>54.96</v>
      </c>
      <c r="D15" s="4" t="inlineStr">
        <is>
          <t xml:space="preserve"> </t>
        </is>
      </c>
    </row>
    <row r="16">
      <c r="A16" s="4" t="inlineStr">
        <is>
          <t>Weighted average remaining life</t>
        </is>
      </c>
      <c r="B16" s="4" t="inlineStr">
        <is>
          <t>4 years 4 months 28 days</t>
        </is>
      </c>
      <c r="C16" s="4" t="inlineStr">
        <is>
          <t>5 years 6 months 10 days</t>
        </is>
      </c>
      <c r="D16" s="4" t="inlineStr">
        <is>
          <t>6 years 6 months 7 days</t>
        </is>
      </c>
    </row>
    <row r="17">
      <c r="A17" s="4" t="inlineStr">
        <is>
          <t>Weighted average remaining life, Options exercisable</t>
        </is>
      </c>
      <c r="B17" s="4" t="inlineStr">
        <is>
          <t>4 years 3 months 3 days</t>
        </is>
      </c>
      <c r="C17" s="4" t="inlineStr">
        <is>
          <t>5 years 8 months 1 day</t>
        </is>
      </c>
      <c r="D17" s="4" t="inlineStr">
        <is>
          <t xml:space="preserve"> </t>
        </is>
      </c>
    </row>
    <row r="18">
      <c r="A18" s="4" t="inlineStr">
        <is>
          <t>Intrinsic value, Beginning balance</t>
        </is>
      </c>
      <c r="B18" s="6" t="n">
        <v>7468</v>
      </c>
      <c r="C18" s="6" t="n">
        <v>587</v>
      </c>
      <c r="D18" s="4" t="inlineStr">
        <is>
          <t xml:space="preserve"> </t>
        </is>
      </c>
    </row>
    <row r="19">
      <c r="A19" s="4" t="inlineStr">
        <is>
          <t>Intrinsic value, Ending balance</t>
        </is>
      </c>
      <c r="B19" s="5" t="n">
        <v>15660</v>
      </c>
      <c r="C19" s="5" t="n">
        <v>7468</v>
      </c>
      <c r="D19" s="6" t="n">
        <v>587</v>
      </c>
    </row>
    <row r="20">
      <c r="A20" s="4" t="inlineStr">
        <is>
          <t>Intrinsic value, Options exercisable</t>
        </is>
      </c>
      <c r="B20" s="6" t="n">
        <v>15660</v>
      </c>
      <c r="C20" s="6" t="n">
        <v>587</v>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Stock Award Plans and Stock-Based Compensation - Summary of Restricted Stock Unit Activity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warded</t>
        </is>
      </c>
      <c r="B4" s="5" t="n">
        <v>224730</v>
      </c>
      <c r="C4" s="5" t="n">
        <v>8750926</v>
      </c>
      <c r="D4" s="4" t="inlineStr">
        <is>
          <t xml:space="preserve"> </t>
        </is>
      </c>
    </row>
    <row r="5">
      <c r="A5" s="4" t="inlineStr">
        <is>
          <t>Number of shares, Canceled</t>
        </is>
      </c>
      <c r="B5" s="5" t="n">
        <v>0</v>
      </c>
      <c r="C5" s="5" t="n">
        <v>-12113</v>
      </c>
      <c r="D5" s="4" t="inlineStr">
        <is>
          <t xml:space="preserve"> </t>
        </is>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 beginning balance</t>
        </is>
      </c>
      <c r="B8" s="5" t="n">
        <v>1501659</v>
      </c>
      <c r="C8" s="5" t="n">
        <v>454447</v>
      </c>
      <c r="D8" s="4" t="inlineStr">
        <is>
          <t xml:space="preserve"> </t>
        </is>
      </c>
    </row>
    <row r="9">
      <c r="A9" s="4" t="inlineStr">
        <is>
          <t>Number of shares, Awarded</t>
        </is>
      </c>
      <c r="B9" s="5" t="n">
        <v>780390</v>
      </c>
      <c r="C9" s="5" t="n">
        <v>1450445</v>
      </c>
      <c r="D9" s="4" t="inlineStr">
        <is>
          <t xml:space="preserve"> </t>
        </is>
      </c>
    </row>
    <row r="10">
      <c r="A10" s="4" t="inlineStr">
        <is>
          <t>Number of shares, Vested</t>
        </is>
      </c>
      <c r="B10" s="5" t="n">
        <v>-1004204</v>
      </c>
      <c r="C10" s="5" t="n">
        <v>-339409</v>
      </c>
      <c r="D10" s="4" t="inlineStr">
        <is>
          <t xml:space="preserve"> </t>
        </is>
      </c>
    </row>
    <row r="11">
      <c r="A11" s="4" t="inlineStr">
        <is>
          <t>Number of shares, Canceled</t>
        </is>
      </c>
      <c r="B11" s="5" t="n">
        <v>-59053</v>
      </c>
      <c r="C11" s="5" t="n">
        <v>-63824</v>
      </c>
      <c r="D11" s="4" t="inlineStr">
        <is>
          <t xml:space="preserve"> </t>
        </is>
      </c>
    </row>
    <row r="12">
      <c r="A12" s="4" t="inlineStr">
        <is>
          <t>Number of shares outstanding, ending balance</t>
        </is>
      </c>
      <c r="B12" s="5" t="n">
        <v>1218792</v>
      </c>
      <c r="C12" s="5" t="n">
        <v>1501659</v>
      </c>
      <c r="D12" s="5" t="n">
        <v>454447</v>
      </c>
    </row>
    <row r="13">
      <c r="A13" s="4" t="inlineStr">
        <is>
          <t>Weighted average grant date fair value outstanding, beginning balance</t>
        </is>
      </c>
      <c r="B13" s="8" t="n">
        <v>5.06</v>
      </c>
      <c r="C13" s="8" t="n">
        <v>5.06</v>
      </c>
      <c r="D13" s="4" t="inlineStr">
        <is>
          <t xml:space="preserve"> </t>
        </is>
      </c>
    </row>
    <row r="14">
      <c r="A14" s="4" t="inlineStr">
        <is>
          <t>Weighted average grant date fair value, Awarded</t>
        </is>
      </c>
      <c r="B14" s="14" t="n">
        <v>3.41</v>
      </c>
      <c r="C14" s="14" t="n">
        <v>0.57</v>
      </c>
      <c r="D14" s="4" t="inlineStr">
        <is>
          <t xml:space="preserve"> </t>
        </is>
      </c>
    </row>
    <row r="15">
      <c r="A15" s="4" t="inlineStr">
        <is>
          <t>Weighted average grant date fair value, Vested</t>
        </is>
      </c>
      <c r="B15" s="14" t="n">
        <v>1.41</v>
      </c>
      <c r="C15" s="14" t="n">
        <v>2.37</v>
      </c>
      <c r="D15" s="4" t="inlineStr">
        <is>
          <t xml:space="preserve"> </t>
        </is>
      </c>
    </row>
    <row r="16">
      <c r="A16" s="4" t="inlineStr">
        <is>
          <t>Weighted average grant date fair value, Canceled</t>
        </is>
      </c>
      <c r="B16" s="14" t="n">
        <v>12.66</v>
      </c>
      <c r="C16" s="14" t="n">
        <v>4.51</v>
      </c>
      <c r="D16" s="4" t="inlineStr">
        <is>
          <t xml:space="preserve"> </t>
        </is>
      </c>
    </row>
    <row r="17">
      <c r="A17" s="4" t="inlineStr">
        <is>
          <t>Weighted average grant date fair value outstanding, ending balance</t>
        </is>
      </c>
      <c r="B17" s="8" t="n">
        <v>2.29</v>
      </c>
      <c r="C17" s="8" t="n">
        <v>5.06</v>
      </c>
      <c r="D17" s="8" t="n">
        <v>5.06</v>
      </c>
    </row>
    <row r="18">
      <c r="A18" s="4" t="inlineStr">
        <is>
          <t>Weighted average remaining contractual life</t>
        </is>
      </c>
      <c r="B18" s="4" t="inlineStr">
        <is>
          <t>2 years 4 months 2 days</t>
        </is>
      </c>
      <c r="C18" s="4" t="inlineStr">
        <is>
          <t>1 year 5 months 8 days</t>
        </is>
      </c>
      <c r="D18" s="4" t="inlineStr">
        <is>
          <t>2 years 3 months 7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 Schedule of Stock-based Compensation Expense (Detail)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6" t="n">
        <v>874438</v>
      </c>
      <c r="C4" s="6" t="n">
        <v>1115602</v>
      </c>
    </row>
    <row r="5">
      <c r="A5" s="4" t="inlineStr">
        <is>
          <t>Cost of Goods So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5" t="n">
        <v>60103</v>
      </c>
      <c r="C7" s="5" t="n">
        <v>91604</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5" t="n">
        <v>94088</v>
      </c>
      <c r="C10" s="5" t="n">
        <v>-4488</v>
      </c>
    </row>
    <row r="11">
      <c r="A11" s="4" t="inlineStr">
        <is>
          <t>Selling, clinical, and marketing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expense</t>
        </is>
      </c>
      <c r="B13" s="5" t="n">
        <v>149049</v>
      </c>
      <c r="C13" s="5" t="n">
        <v>194540</v>
      </c>
    </row>
    <row r="14">
      <c r="A14" s="4" t="inlineStr">
        <is>
          <t>Selling, General and Administrativ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 based compensation expense</t>
        </is>
      </c>
      <c r="B16" s="6" t="n">
        <v>571198</v>
      </c>
      <c r="C16" s="6" t="n">
        <v>8339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Warrants - Summary of Common Stock Warrants Activity (Detail)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s outstanding, beginning balance</t>
        </is>
      </c>
      <c r="B4" s="5" t="n">
        <v>8939769</v>
      </c>
      <c r="C4" s="5" t="n">
        <v>680363</v>
      </c>
    </row>
    <row r="5">
      <c r="A5" s="4" t="inlineStr">
        <is>
          <t>Warrants outstanding, issued</t>
        </is>
      </c>
      <c r="B5" s="5" t="n">
        <v>224730</v>
      </c>
      <c r="C5" s="5" t="n">
        <v>8750926</v>
      </c>
    </row>
    <row r="6">
      <c r="A6" s="4" t="inlineStr">
        <is>
          <t>Warrants outstanding, expired</t>
        </is>
      </c>
      <c r="B6" s="5" t="n">
        <v>0</v>
      </c>
      <c r="C6" s="5" t="n">
        <v>-12113</v>
      </c>
    </row>
    <row r="7">
      <c r="A7" s="4" t="inlineStr">
        <is>
          <t>Warrants outstanding, exercised</t>
        </is>
      </c>
      <c r="B7" s="5" t="n">
        <v>-1434730</v>
      </c>
      <c r="C7" s="5" t="n">
        <v>-479407</v>
      </c>
    </row>
    <row r="8">
      <c r="A8" s="4" t="inlineStr">
        <is>
          <t>Warrants outstanding, ending balance</t>
        </is>
      </c>
      <c r="B8" s="5" t="n">
        <v>7729769</v>
      </c>
      <c r="C8" s="5" t="n">
        <v>8939769</v>
      </c>
    </row>
    <row r="9">
      <c r="A9" s="4" t="inlineStr">
        <is>
          <t>Warrants exercisable, beginning balance</t>
        </is>
      </c>
      <c r="B9" s="5" t="n">
        <v>8939769</v>
      </c>
      <c r="C9" s="5" t="n">
        <v>680363</v>
      </c>
    </row>
    <row r="10">
      <c r="A10" s="4" t="inlineStr">
        <is>
          <t>Warrants exercisable, issued</t>
        </is>
      </c>
      <c r="B10" s="5" t="n">
        <v>224730</v>
      </c>
      <c r="C10" s="5" t="n">
        <v>8750926</v>
      </c>
    </row>
    <row r="11">
      <c r="A11" s="4" t="inlineStr">
        <is>
          <t>Warrants exercisable, expired</t>
        </is>
      </c>
      <c r="B11" s="5" t="n">
        <v>0</v>
      </c>
      <c r="C11" s="5" t="n">
        <v>-12113</v>
      </c>
    </row>
    <row r="12">
      <c r="A12" s="4" t="inlineStr">
        <is>
          <t>Warrants exercisable, exercised</t>
        </is>
      </c>
      <c r="B12" s="5" t="n">
        <v>-1434730</v>
      </c>
      <c r="C12" s="5" t="n">
        <v>-479407</v>
      </c>
    </row>
    <row r="13">
      <c r="A13" s="4" t="inlineStr">
        <is>
          <t>Warrants exercisable, ending balance</t>
        </is>
      </c>
      <c r="B13" s="5" t="n">
        <v>7729769</v>
      </c>
      <c r="C13" s="5" t="n">
        <v>8939769</v>
      </c>
    </row>
    <row r="14">
      <c r="A14" s="4" t="inlineStr">
        <is>
          <t>Weighted average exercise price outstanding, beginning balance</t>
        </is>
      </c>
      <c r="B14" s="8" t="n">
        <v>0.5600000000000001</v>
      </c>
      <c r="C14" s="9" t="n">
        <v>8.300000000000001</v>
      </c>
    </row>
    <row r="15">
      <c r="A15" s="4" t="inlineStr">
        <is>
          <t>Weighted average exercise price outstanding, Issued</t>
        </is>
      </c>
      <c r="B15" s="5" t="n">
        <v>0</v>
      </c>
      <c r="C15" s="5" t="n">
        <v>0</v>
      </c>
    </row>
    <row r="16">
      <c r="A16" s="4" t="inlineStr">
        <is>
          <t>Weighted average exercise price outstanding, expired</t>
        </is>
      </c>
      <c r="B16" s="5" t="n">
        <v>0</v>
      </c>
      <c r="C16" s="14" t="n">
        <v>0.53</v>
      </c>
    </row>
    <row r="17">
      <c r="A17" s="4" t="inlineStr">
        <is>
          <t>Weighted average exercise price outstanding, exercised</t>
        </is>
      </c>
      <c r="B17" s="5" t="n">
        <v>0</v>
      </c>
      <c r="C17" s="5" t="n">
        <v>0</v>
      </c>
    </row>
    <row r="18">
      <c r="A18" s="4" t="inlineStr">
        <is>
          <t>Weighted average exercise price outstanding, ending balance</t>
        </is>
      </c>
      <c r="B18" s="14" t="n">
        <v>0.65</v>
      </c>
      <c r="C18" s="14" t="n">
        <v>0.5600000000000001</v>
      </c>
    </row>
    <row r="19">
      <c r="A19" s="4" t="inlineStr">
        <is>
          <t>Weighted average exercise price exercisable, beginning balance</t>
        </is>
      </c>
      <c r="B19" s="14" t="n">
        <v>0.5600000000000001</v>
      </c>
      <c r="C19" s="10" t="n">
        <v>8.300000000000001</v>
      </c>
    </row>
    <row r="20">
      <c r="A20" s="4" t="inlineStr">
        <is>
          <t>Weighted average exercise price exercisable, issued</t>
        </is>
      </c>
      <c r="B20" s="5" t="n">
        <v>0</v>
      </c>
      <c r="C20" s="5" t="n">
        <v>0</v>
      </c>
    </row>
    <row r="21">
      <c r="A21" s="4" t="inlineStr">
        <is>
          <t>Weighted average exercise price exercisable, expired</t>
        </is>
      </c>
      <c r="B21" s="5" t="n">
        <v>0</v>
      </c>
      <c r="C21" s="14" t="n">
        <v>0.53</v>
      </c>
    </row>
    <row r="22">
      <c r="A22" s="4" t="inlineStr">
        <is>
          <t>Weighted average exercise price exercisable, exercised</t>
        </is>
      </c>
      <c r="B22" s="5" t="n">
        <v>0</v>
      </c>
      <c r="C22" s="5" t="n">
        <v>0</v>
      </c>
    </row>
    <row r="23">
      <c r="A23" s="4" t="inlineStr">
        <is>
          <t>Weighted average exercise price exercisable, ending balance</t>
        </is>
      </c>
      <c r="B23" s="8" t="n">
        <v>0.65</v>
      </c>
      <c r="C23" s="8" t="n">
        <v>0.56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Warrants - Additional Information (Detail)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s exercise price</t>
        </is>
      </c>
      <c r="B4" s="7" t="n">
        <v>0.0001</v>
      </c>
      <c r="C4" s="4" t="inlineStr">
        <is>
          <t xml:space="preserve"> </t>
        </is>
      </c>
    </row>
    <row r="5">
      <c r="A5" s="4" t="inlineStr">
        <is>
          <t>Common Stock Equivalents, Pre-Funded Warrants</t>
        </is>
      </c>
      <c r="B5" s="5" t="n">
        <v>7061519</v>
      </c>
      <c r="C5" s="5" t="n">
        <v>8271519</v>
      </c>
    </row>
    <row r="6">
      <c r="A6" s="4" t="inlineStr">
        <is>
          <t>Exercise of prefunded warrants, Shares</t>
        </is>
      </c>
      <c r="B6" s="5" t="n">
        <v>-1434730</v>
      </c>
      <c r="C6" s="5" t="n">
        <v>-479407</v>
      </c>
    </row>
    <row r="7">
      <c r="A7" s="4" t="inlineStr">
        <is>
          <t>Weighted average remaining contractual life of warrants outstanding and exercisable</t>
        </is>
      </c>
      <c r="B7" s="4" t="inlineStr">
        <is>
          <t>4 years 3 months 3 days</t>
        </is>
      </c>
      <c r="C7" s="4" t="inlineStr">
        <is>
          <t>5 years 8 months 1 day</t>
        </is>
      </c>
    </row>
    <row r="8">
      <c r="A8" s="4" t="inlineStr">
        <is>
          <t>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eighted average remaining contractual life of warrants outstanding and exercisable</t>
        </is>
      </c>
      <c r="B10" s="4" t="inlineStr">
        <is>
          <t>1 month 6 days</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mmitments and Contingencies - Additional Information (Detail) - USD ($)</t>
        </is>
      </c>
      <c r="B1" s="2" t="inlineStr">
        <is>
          <t>3 Months Ended</t>
        </is>
      </c>
      <c r="D1" s="2" t="inlineStr">
        <is>
          <t>12 Months Ended</t>
        </is>
      </c>
    </row>
    <row r="2">
      <c r="B2" s="2" t="inlineStr">
        <is>
          <t>Jun. 30, 2024</t>
        </is>
      </c>
      <c r="C2" s="2" t="inlineStr">
        <is>
          <t>Jun. 30, 2023</t>
        </is>
      </c>
      <c r="D2" s="2" t="inlineStr">
        <is>
          <t>Dec. 31, 2024</t>
        </is>
      </c>
      <c r="E2" s="2" t="inlineStr">
        <is>
          <t>Dec. 31, 2023</t>
        </is>
      </c>
      <c r="F2" s="2" t="inlineStr">
        <is>
          <t>Aug. 31, 2024</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operating lease agreement for office space</t>
        </is>
      </c>
      <c r="B4" s="4" t="inlineStr">
        <is>
          <t xml:space="preserve"> </t>
        </is>
      </c>
      <c r="C4" s="4" t="inlineStr">
        <is>
          <t xml:space="preserve"> </t>
        </is>
      </c>
      <c r="D4" s="4" t="inlineStr">
        <is>
          <t>The Company had a lease agreement for its corporate headquarters in Boston, Massachusetts, which expired in January 2025 and has a lease agreement for office space in Fort Worth, TX. which expires in December 2025.  In August 2024, the Company entered into a lease agreement for a new corporate headquarters and manufacturing facility in Burlington, Massachusetts.  The Company began relocating operations in December 2024 and completed the move in January 2025.  The term of the lease is 88 months following the rent commencement date, which will be May 11, 2025.  The Company has the option to extend the new lease for an additional five years, subject to certain conditions being satisfied. Under the new lease, the Company provided a security deposit to the landlord in the form of a letter of credit for $375,000.  The Company has collateralized the letter of credit with cash in a separate bank account, which is accounted for as long-term restricted cash on the consolidated balance sheet. Termination options are either not included, or have expired, for the Company’s other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t>
        </is>
      </c>
      <c r="E4" s="4" t="inlineStr">
        <is>
          <t xml:space="preserve"> </t>
        </is>
      </c>
      <c r="F4" s="4" t="inlineStr">
        <is>
          <t xml:space="preserve"> </t>
        </is>
      </c>
      <c r="G4" s="4" t="inlineStr">
        <is>
          <t xml:space="preserve"> </t>
        </is>
      </c>
    </row>
    <row r="5">
      <c r="A5" s="4" t="inlineStr">
        <is>
          <t>Loss contingency</t>
        </is>
      </c>
      <c r="B5" s="4" t="inlineStr">
        <is>
          <t xml:space="preserve"> </t>
        </is>
      </c>
      <c r="C5" s="4" t="inlineStr">
        <is>
          <t xml:space="preserve"> </t>
        </is>
      </c>
      <c r="D5" s="4" t="inlineStr">
        <is>
          <t xml:space="preserve"> </t>
        </is>
      </c>
      <c r="E5" s="6" t="n">
        <v>55000</v>
      </c>
      <c r="F5" s="4" t="inlineStr">
        <is>
          <t xml:space="preserve"> </t>
        </is>
      </c>
      <c r="G5" s="4" t="inlineStr">
        <is>
          <t xml:space="preserve"> </t>
        </is>
      </c>
    </row>
    <row r="6">
      <c r="A6" s="4" t="inlineStr">
        <is>
          <t>Lessee, Operating Lease, Term of Contract</t>
        </is>
      </c>
      <c r="B6" s="4" t="inlineStr">
        <is>
          <t xml:space="preserve"> </t>
        </is>
      </c>
      <c r="C6" s="4" t="inlineStr">
        <is>
          <t xml:space="preserve"> </t>
        </is>
      </c>
      <c r="D6" s="4" t="inlineStr">
        <is>
          <t xml:space="preserve"> </t>
        </is>
      </c>
      <c r="E6" s="4" t="inlineStr">
        <is>
          <t xml:space="preserve"> </t>
        </is>
      </c>
      <c r="F6" s="4" t="inlineStr">
        <is>
          <t>88 months</t>
        </is>
      </c>
      <c r="G6" s="4" t="inlineStr">
        <is>
          <t xml:space="preserve"> </t>
        </is>
      </c>
    </row>
    <row r="7">
      <c r="A7" s="4" t="inlineStr">
        <is>
          <t>Lessee, Operating Lease, Option to Extend</t>
        </is>
      </c>
      <c r="B7" s="4" t="inlineStr">
        <is>
          <t xml:space="preserve"> </t>
        </is>
      </c>
      <c r="C7" s="4" t="inlineStr">
        <is>
          <t xml:space="preserve"> </t>
        </is>
      </c>
      <c r="D7" s="4" t="inlineStr">
        <is>
          <t xml:space="preserve"> The Company has the option to extend the new lease for an additional five years, subject to certain conditions being satisfied. </t>
        </is>
      </c>
      <c r="E7" s="4" t="inlineStr">
        <is>
          <t xml:space="preserve"> </t>
        </is>
      </c>
      <c r="F7" s="4" t="inlineStr">
        <is>
          <t xml:space="preserve"> </t>
        </is>
      </c>
      <c r="G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6" t="n">
        <v>375000</v>
      </c>
      <c r="G8" s="4" t="inlineStr">
        <is>
          <t xml:space="preserve"> </t>
        </is>
      </c>
    </row>
    <row r="9">
      <c r="A9" s="4" t="inlineStr">
        <is>
          <t>Operating Lease, Expense</t>
        </is>
      </c>
      <c r="B9" s="4" t="inlineStr">
        <is>
          <t xml:space="preserve"> </t>
        </is>
      </c>
      <c r="C9" s="4" t="inlineStr">
        <is>
          <t xml:space="preserve"> </t>
        </is>
      </c>
      <c r="D9" s="6" t="n">
        <v>582700</v>
      </c>
      <c r="E9" s="5" t="n">
        <v>550600</v>
      </c>
      <c r="F9" s="4" t="inlineStr">
        <is>
          <t xml:space="preserve"> </t>
        </is>
      </c>
      <c r="G9" s="4" t="inlineStr">
        <is>
          <t xml:space="preserve"> </t>
        </is>
      </c>
    </row>
    <row r="10">
      <c r="A10" s="4" t="inlineStr">
        <is>
          <t>Operating Lease Right Of Use Assets</t>
        </is>
      </c>
      <c r="B10" s="4" t="inlineStr">
        <is>
          <t xml:space="preserve"> </t>
        </is>
      </c>
      <c r="C10" s="4" t="inlineStr">
        <is>
          <t xml:space="preserve"> </t>
        </is>
      </c>
      <c r="D10" s="5" t="n">
        <v>7584700</v>
      </c>
      <c r="E10" s="4" t="inlineStr">
        <is>
          <t xml:space="preserve"> </t>
        </is>
      </c>
      <c r="F10" s="4" t="inlineStr">
        <is>
          <t xml:space="preserve"> </t>
        </is>
      </c>
      <c r="G10" s="4" t="inlineStr">
        <is>
          <t xml:space="preserve"> </t>
        </is>
      </c>
    </row>
    <row r="11">
      <c r="A11" s="4" t="inlineStr">
        <is>
          <t>Operating Lease Liabilities</t>
        </is>
      </c>
      <c r="B11" s="4" t="inlineStr">
        <is>
          <t xml:space="preserve"> </t>
        </is>
      </c>
      <c r="C11" s="4" t="inlineStr">
        <is>
          <t xml:space="preserve"> </t>
        </is>
      </c>
      <c r="D11" s="5" t="n">
        <v>8106200</v>
      </c>
      <c r="E11" s="4" t="inlineStr">
        <is>
          <t xml:space="preserve"> </t>
        </is>
      </c>
      <c r="F11" s="4" t="inlineStr">
        <is>
          <t xml:space="preserve"> </t>
        </is>
      </c>
      <c r="G11" s="4" t="inlineStr">
        <is>
          <t xml:space="preserve"> </t>
        </is>
      </c>
    </row>
    <row r="12">
      <c r="A12" s="4" t="inlineStr">
        <is>
          <t>Payments for Tenant Improvements</t>
        </is>
      </c>
      <c r="B12" s="4" t="inlineStr">
        <is>
          <t xml:space="preserve"> </t>
        </is>
      </c>
      <c r="C12" s="4" t="inlineStr">
        <is>
          <t xml:space="preserve"> </t>
        </is>
      </c>
      <c r="D12" s="5" t="n">
        <v>516300</v>
      </c>
      <c r="E12" s="4" t="inlineStr">
        <is>
          <t xml:space="preserve"> </t>
        </is>
      </c>
      <c r="F12" s="4" t="inlineStr">
        <is>
          <t xml:space="preserve"> </t>
        </is>
      </c>
      <c r="G12" s="4" t="inlineStr">
        <is>
          <t xml:space="preserve"> </t>
        </is>
      </c>
    </row>
    <row r="13">
      <c r="A13" s="4" t="inlineStr">
        <is>
          <t>Program rights obligations</t>
        </is>
      </c>
      <c r="B13" s="4" t="inlineStr">
        <is>
          <t xml:space="preserve"> </t>
        </is>
      </c>
      <c r="C13" s="4" t="inlineStr">
        <is>
          <t xml:space="preserve"> </t>
        </is>
      </c>
      <c r="D13" s="6" t="n">
        <v>181256</v>
      </c>
      <c r="E13" s="5" t="n">
        <v>142217</v>
      </c>
      <c r="F13" s="4" t="inlineStr">
        <is>
          <t xml:space="preserve"> </t>
        </is>
      </c>
      <c r="G13" s="6" t="n">
        <v>56603</v>
      </c>
    </row>
    <row r="14">
      <c r="A14" s="4" t="inlineStr">
        <is>
          <t>Product warranty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Directors and Officers Liability Insu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eriodic Payment</t>
        </is>
      </c>
      <c r="B17" s="6" t="n">
        <v>39000</v>
      </c>
      <c r="C17" s="6" t="n">
        <v>27000</v>
      </c>
      <c r="D17" s="4" t="inlineStr">
        <is>
          <t xml:space="preserve"> </t>
        </is>
      </c>
      <c r="E17" s="4" t="inlineStr">
        <is>
          <t xml:space="preserve"> </t>
        </is>
      </c>
      <c r="F17" s="4" t="inlineStr">
        <is>
          <t xml:space="preserve"> </t>
        </is>
      </c>
      <c r="G17" s="4" t="inlineStr">
        <is>
          <t xml:space="preserve"> </t>
        </is>
      </c>
    </row>
    <row r="18">
      <c r="A18" s="4" t="inlineStr">
        <is>
          <t>Program rights obligations</t>
        </is>
      </c>
      <c r="B18" s="6" t="n">
        <v>39000</v>
      </c>
      <c r="C18" s="6" t="n">
        <v>29000</v>
      </c>
      <c r="D18" s="4" t="inlineStr">
        <is>
          <t xml:space="preserve"> </t>
        </is>
      </c>
      <c r="E18" s="4" t="inlineStr">
        <is>
          <t xml:space="preserve"> </t>
        </is>
      </c>
      <c r="F18" s="4" t="inlineStr">
        <is>
          <t xml:space="preserve"> </t>
        </is>
      </c>
      <c r="G18" s="4" t="inlineStr">
        <is>
          <t xml:space="preserve"> </t>
        </is>
      </c>
    </row>
    <row r="19">
      <c r="A19" s="4" t="inlineStr">
        <is>
          <t>MIT License [Member] | Cost of Goods So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charge</t>
        </is>
      </c>
      <c r="B21" s="4" t="inlineStr">
        <is>
          <t xml:space="preserve"> </t>
        </is>
      </c>
      <c r="C21" s="4" t="inlineStr">
        <is>
          <t xml:space="preserve"> </t>
        </is>
      </c>
      <c r="D21" s="4" t="inlineStr">
        <is>
          <t xml:space="preserve"> </t>
        </is>
      </c>
      <c r="E21" s="6" t="n">
        <v>24490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680341</v>
      </c>
      <c r="C3" s="4" t="inlineStr">
        <is>
          <t xml:space="preserve"> </t>
        </is>
      </c>
    </row>
    <row r="4">
      <c r="A4" s="4" t="inlineStr">
        <is>
          <t>2026</t>
        </is>
      </c>
      <c r="B4" s="5" t="n">
        <v>1168752</v>
      </c>
      <c r="C4" s="4" t="inlineStr">
        <is>
          <t xml:space="preserve"> </t>
        </is>
      </c>
    </row>
    <row r="5">
      <c r="A5" s="4" t="inlineStr">
        <is>
          <t>2027</t>
        </is>
      </c>
      <c r="B5" s="5" t="n">
        <v>1522500</v>
      </c>
      <c r="C5" s="4" t="inlineStr">
        <is>
          <t xml:space="preserve"> </t>
        </is>
      </c>
    </row>
    <row r="6">
      <c r="A6" s="4" t="inlineStr">
        <is>
          <t>2028</t>
        </is>
      </c>
      <c r="B6" s="5" t="n">
        <v>1584678</v>
      </c>
      <c r="C6" s="4" t="inlineStr">
        <is>
          <t xml:space="preserve"> </t>
        </is>
      </c>
    </row>
    <row r="7">
      <c r="A7" s="4" t="inlineStr">
        <is>
          <t>Thereafter</t>
        </is>
      </c>
      <c r="B7" s="5" t="n">
        <v>6511404</v>
      </c>
      <c r="C7" s="4" t="inlineStr">
        <is>
          <t xml:space="preserve"> </t>
        </is>
      </c>
    </row>
    <row r="8">
      <c r="A8" s="4" t="inlineStr">
        <is>
          <t>Total future minimum lease payments</t>
        </is>
      </c>
      <c r="B8" s="5" t="n">
        <v>11467675</v>
      </c>
      <c r="C8" s="4" t="inlineStr">
        <is>
          <t xml:space="preserve"> </t>
        </is>
      </c>
    </row>
    <row r="9">
      <c r="A9" s="4" t="inlineStr">
        <is>
          <t>Less imputed interest</t>
        </is>
      </c>
      <c r="B9" s="5" t="n">
        <v>3361470</v>
      </c>
      <c r="C9" s="4" t="inlineStr">
        <is>
          <t xml:space="preserve"> </t>
        </is>
      </c>
    </row>
    <row r="10">
      <c r="A10" s="4" t="inlineStr">
        <is>
          <t>Total Operating lease liabilities</t>
        </is>
      </c>
      <c r="B10" s="5" t="n">
        <v>8106205</v>
      </c>
      <c r="C10" s="4" t="inlineStr">
        <is>
          <t xml:space="preserve"> </t>
        </is>
      </c>
    </row>
    <row r="11">
      <c r="A11" s="3" t="inlineStr">
        <is>
          <t>Included in the consolidated balance sheet:</t>
        </is>
      </c>
      <c r="B11" s="4" t="inlineStr">
        <is>
          <t xml:space="preserve"> </t>
        </is>
      </c>
      <c r="C11" s="4" t="inlineStr">
        <is>
          <t xml:space="preserve"> </t>
        </is>
      </c>
    </row>
    <row r="12">
      <c r="A12" s="4" t="inlineStr">
        <is>
          <t>Current operating lease liability</t>
        </is>
      </c>
      <c r="B12" s="5" t="n">
        <v>748021</v>
      </c>
      <c r="C12" s="6" t="n">
        <v>486143</v>
      </c>
    </row>
    <row r="13">
      <c r="A13" s="4" t="inlineStr">
        <is>
          <t>Non-current operating lease liability, net of current portion</t>
        </is>
      </c>
      <c r="B13" s="5" t="n">
        <v>7358184</v>
      </c>
      <c r="C13" s="6" t="n">
        <v>115160</v>
      </c>
    </row>
    <row r="14">
      <c r="A14" s="4" t="inlineStr">
        <is>
          <t>Total operating lease liabilities</t>
        </is>
      </c>
      <c r="B14" s="6" t="n">
        <v>8106205</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Cost (Detail) - USD ($)</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expense</t>
        </is>
      </c>
      <c r="B4" s="6" t="n">
        <v>639829</v>
      </c>
      <c r="C4" s="6" t="n">
        <v>454040</v>
      </c>
    </row>
    <row r="5">
      <c r="A5" s="4" t="inlineStr">
        <is>
          <t>Short-term lease expense</t>
        </is>
      </c>
      <c r="B5" s="5" t="n">
        <v>6420</v>
      </c>
      <c r="C5" s="5" t="n">
        <v>3989</v>
      </c>
    </row>
    <row r="6">
      <c r="A6" s="4" t="inlineStr">
        <is>
          <t>Total lease expense</t>
        </is>
      </c>
      <c r="B6" s="6" t="n">
        <v>646249</v>
      </c>
      <c r="C6" s="6" t="n">
        <v>4580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3" customWidth="1" min="2" max="2"/>
    <col width="37" customWidth="1" min="3" max="3"/>
    <col width="22" customWidth="1" min="4" max="4"/>
    <col width="36" customWidth="1" min="5" max="5"/>
    <col width="29" customWidth="1" min="6" max="6"/>
    <col width="24" customWidth="1" min="7" max="7"/>
  </cols>
  <sheetData>
    <row r="1">
      <c r="A1" s="1" t="inlineStr">
        <is>
          <t>Consolidated Statements of Changes in Stockholders' Equity - USD ($)</t>
        </is>
      </c>
      <c r="B1" s="2" t="inlineStr">
        <is>
          <t>Total</t>
        </is>
      </c>
      <c r="C1" s="2" t="inlineStr">
        <is>
          <t>Comprehensive (Loss) Income [Member]</t>
        </is>
      </c>
      <c r="D1" s="2" t="inlineStr">
        <is>
          <t>Common Stock [Member]</t>
        </is>
      </c>
      <c r="E1" s="2" t="inlineStr">
        <is>
          <t>Additional Paid-in Capital [Member]</t>
        </is>
      </c>
      <c r="F1" s="2" t="inlineStr">
        <is>
          <t>Accumulated Deficit [Member]</t>
        </is>
      </c>
      <c r="G1" s="2" t="inlineStr">
        <is>
          <t>Treasury Stock [Member]</t>
        </is>
      </c>
    </row>
    <row r="2">
      <c r="A2" s="4" t="inlineStr">
        <is>
          <t>Beginning balance at Dec. 31, 2022</t>
        </is>
      </c>
      <c r="B2" s="6" t="n">
        <v>6359365</v>
      </c>
      <c r="C2" s="6" t="n">
        <v>43227</v>
      </c>
      <c r="D2" s="6" t="n">
        <v>775</v>
      </c>
      <c r="E2" s="6" t="n">
        <v>95105071</v>
      </c>
      <c r="F2" s="6" t="n">
        <v>-88783244</v>
      </c>
      <c r="G2" s="6" t="n">
        <v>-6464</v>
      </c>
    </row>
    <row r="3">
      <c r="A3" s="4" t="inlineStr">
        <is>
          <t>Beginning balance, shares at Dec. 31, 2022</t>
        </is>
      </c>
      <c r="B3" s="4" t="inlineStr">
        <is>
          <t xml:space="preserve"> </t>
        </is>
      </c>
      <c r="C3" s="4" t="inlineStr">
        <is>
          <t xml:space="preserve"> </t>
        </is>
      </c>
      <c r="D3" s="5" t="n">
        <v>7750635</v>
      </c>
      <c r="E3" s="4" t="inlineStr">
        <is>
          <t xml:space="preserve"> </t>
        </is>
      </c>
      <c r="F3" s="4" t="inlineStr">
        <is>
          <t xml:space="preserve"> </t>
        </is>
      </c>
      <c r="G3" s="5" t="n">
        <v>27</v>
      </c>
    </row>
    <row r="4">
      <c r="A4" s="4" t="inlineStr">
        <is>
          <t>Exercise of Prefunded Warrants</t>
        </is>
      </c>
      <c r="B4" s="4" t="inlineStr">
        <is>
          <t xml:space="preserve"> </t>
        </is>
      </c>
      <c r="C4" s="4" t="inlineStr">
        <is>
          <t xml:space="preserve"> </t>
        </is>
      </c>
      <c r="D4" s="6" t="n">
        <v>48</v>
      </c>
      <c r="E4" s="5" t="n">
        <v>-48</v>
      </c>
      <c r="F4" s="4" t="inlineStr">
        <is>
          <t xml:space="preserve"> </t>
        </is>
      </c>
      <c r="G4" s="4" t="inlineStr">
        <is>
          <t xml:space="preserve"> </t>
        </is>
      </c>
    </row>
    <row r="5">
      <c r="A5" s="4" t="inlineStr">
        <is>
          <t>Exercise of Prefunded Warrants, shares</t>
        </is>
      </c>
      <c r="B5" s="4" t="inlineStr">
        <is>
          <t xml:space="preserve"> </t>
        </is>
      </c>
      <c r="C5" s="4" t="inlineStr">
        <is>
          <t xml:space="preserve"> </t>
        </is>
      </c>
      <c r="D5" s="5" t="n">
        <v>479407</v>
      </c>
      <c r="E5" s="4" t="inlineStr">
        <is>
          <t xml:space="preserve"> </t>
        </is>
      </c>
      <c r="F5" s="4" t="inlineStr">
        <is>
          <t xml:space="preserve"> </t>
        </is>
      </c>
      <c r="G5" s="4" t="inlineStr">
        <is>
          <t xml:space="preserve"> </t>
        </is>
      </c>
    </row>
    <row r="6">
      <c r="A6" s="4" t="inlineStr">
        <is>
          <t>Proceeds from sale pre-funded warrants</t>
        </is>
      </c>
      <c r="B6" s="5" t="n">
        <v>3097940</v>
      </c>
      <c r="C6" s="4" t="inlineStr">
        <is>
          <t xml:space="preserve"> </t>
        </is>
      </c>
      <c r="D6" s="4" t="inlineStr">
        <is>
          <t xml:space="preserve"> </t>
        </is>
      </c>
      <c r="E6" s="5" t="n">
        <v>3097940</v>
      </c>
      <c r="F6" s="4" t="inlineStr">
        <is>
          <t xml:space="preserve"> </t>
        </is>
      </c>
      <c r="G6" s="4" t="inlineStr">
        <is>
          <t xml:space="preserve"> </t>
        </is>
      </c>
    </row>
    <row r="7">
      <c r="A7" s="4" t="inlineStr">
        <is>
          <t>Common stock issued in public offerings, Shares</t>
        </is>
      </c>
      <c r="B7" s="4" t="inlineStr">
        <is>
          <t xml:space="preserve"> </t>
        </is>
      </c>
      <c r="C7" s="4" t="inlineStr">
        <is>
          <t xml:space="preserve"> </t>
        </is>
      </c>
      <c r="D7" s="5" t="n">
        <v>18582408</v>
      </c>
      <c r="E7" s="4" t="inlineStr">
        <is>
          <t xml:space="preserve"> </t>
        </is>
      </c>
      <c r="F7" s="4" t="inlineStr">
        <is>
          <t xml:space="preserve"> </t>
        </is>
      </c>
      <c r="G7" s="4" t="inlineStr">
        <is>
          <t xml:space="preserve"> </t>
        </is>
      </c>
    </row>
    <row r="8">
      <c r="A8" s="4" t="inlineStr">
        <is>
          <t>Common stock issued in public offerings, Value</t>
        </is>
      </c>
      <c r="B8" s="5" t="n">
        <v>6531682</v>
      </c>
      <c r="C8" s="4" t="inlineStr">
        <is>
          <t xml:space="preserve"> </t>
        </is>
      </c>
      <c r="D8" s="6" t="n">
        <v>1858</v>
      </c>
      <c r="E8" s="5" t="n">
        <v>6529824</v>
      </c>
      <c r="F8" s="4" t="inlineStr">
        <is>
          <t xml:space="preserve"> </t>
        </is>
      </c>
      <c r="G8" s="4" t="inlineStr">
        <is>
          <t xml:space="preserve"> </t>
        </is>
      </c>
    </row>
    <row r="9">
      <c r="A9" s="4" t="inlineStr">
        <is>
          <t>Common stock issued upon vesting of restricted stock units</t>
        </is>
      </c>
      <c r="B9" s="5" t="n">
        <v>-8116</v>
      </c>
      <c r="C9" s="4" t="inlineStr">
        <is>
          <t xml:space="preserve"> </t>
        </is>
      </c>
      <c r="D9" s="6" t="n">
        <v>34</v>
      </c>
      <c r="E9" s="5" t="n">
        <v>-8150</v>
      </c>
      <c r="F9" s="4" t="inlineStr">
        <is>
          <t xml:space="preserve"> </t>
        </is>
      </c>
      <c r="G9" s="4" t="inlineStr">
        <is>
          <t xml:space="preserve"> </t>
        </is>
      </c>
    </row>
    <row r="10">
      <c r="A10" s="4" t="inlineStr">
        <is>
          <t>Common stock issued upon vesting of restricted stock units, Shares</t>
        </is>
      </c>
      <c r="B10" s="4" t="inlineStr">
        <is>
          <t xml:space="preserve"> </t>
        </is>
      </c>
      <c r="C10" s="4" t="inlineStr">
        <is>
          <t xml:space="preserve"> </t>
        </is>
      </c>
      <c r="D10" s="5" t="n">
        <v>322611</v>
      </c>
      <c r="E10" s="4" t="inlineStr">
        <is>
          <t xml:space="preserve"> </t>
        </is>
      </c>
      <c r="F10" s="4" t="inlineStr">
        <is>
          <t xml:space="preserve"> </t>
        </is>
      </c>
      <c r="G10" s="4" t="inlineStr">
        <is>
          <t xml:space="preserve"> </t>
        </is>
      </c>
    </row>
    <row r="11">
      <c r="A11" s="4" t="inlineStr">
        <is>
          <t>Stock-based compensation</t>
        </is>
      </c>
      <c r="B11" s="5" t="n">
        <v>1115602</v>
      </c>
      <c r="C11" s="4" t="inlineStr">
        <is>
          <t xml:space="preserve"> </t>
        </is>
      </c>
      <c r="D11" s="4" t="inlineStr">
        <is>
          <t xml:space="preserve"> </t>
        </is>
      </c>
      <c r="E11" s="5" t="n">
        <v>1115602</v>
      </c>
      <c r="F11" s="4" t="inlineStr">
        <is>
          <t xml:space="preserve"> </t>
        </is>
      </c>
      <c r="G11" s="4" t="inlineStr">
        <is>
          <t xml:space="preserve"> </t>
        </is>
      </c>
    </row>
    <row r="12">
      <c r="A12" s="4" t="inlineStr">
        <is>
          <t>Unrealized gain/(loss) on foreign currency</t>
        </is>
      </c>
      <c r="B12" s="5" t="n">
        <v>41199</v>
      </c>
      <c r="C12" s="5" t="n">
        <v>41199</v>
      </c>
      <c r="D12" s="4" t="inlineStr">
        <is>
          <t xml:space="preserve"> </t>
        </is>
      </c>
      <c r="E12" s="4" t="inlineStr">
        <is>
          <t xml:space="preserve"> </t>
        </is>
      </c>
      <c r="F12" s="4" t="inlineStr">
        <is>
          <t xml:space="preserve"> </t>
        </is>
      </c>
      <c r="G12" s="4" t="inlineStr">
        <is>
          <t xml:space="preserve"> </t>
        </is>
      </c>
    </row>
    <row r="13">
      <c r="A13" s="4" t="inlineStr">
        <is>
          <t>Unrealized gain on short-term investments</t>
        </is>
      </c>
      <c r="B13" s="5" t="n">
        <v>-757</v>
      </c>
      <c r="C13" s="5" t="n">
        <v>-757</v>
      </c>
      <c r="D13" s="4" t="inlineStr">
        <is>
          <t xml:space="preserve"> </t>
        </is>
      </c>
      <c r="E13" s="4" t="inlineStr">
        <is>
          <t xml:space="preserve"> </t>
        </is>
      </c>
      <c r="F13" s="4" t="inlineStr">
        <is>
          <t xml:space="preserve"> </t>
        </is>
      </c>
      <c r="G13" s="4" t="inlineStr">
        <is>
          <t xml:space="preserve"> </t>
        </is>
      </c>
    </row>
    <row r="14">
      <c r="A14" s="4" t="inlineStr">
        <is>
          <t>Net Income (Loss)</t>
        </is>
      </c>
      <c r="B14" s="5" t="n">
        <v>-8147565</v>
      </c>
      <c r="C14" s="4" t="inlineStr">
        <is>
          <t xml:space="preserve"> </t>
        </is>
      </c>
      <c r="D14" s="4" t="inlineStr">
        <is>
          <t xml:space="preserve"> </t>
        </is>
      </c>
      <c r="E14" s="4" t="inlineStr">
        <is>
          <t xml:space="preserve"> </t>
        </is>
      </c>
      <c r="F14" s="5" t="n">
        <v>-8147565</v>
      </c>
      <c r="G14" s="4" t="inlineStr">
        <is>
          <t xml:space="preserve"> </t>
        </is>
      </c>
    </row>
    <row r="15">
      <c r="A15" s="4" t="inlineStr">
        <is>
          <t>Ending balance at Dec. 31, 2023</t>
        </is>
      </c>
      <c r="B15" s="5" t="n">
        <v>8989350</v>
      </c>
      <c r="C15" s="5" t="n">
        <v>83669</v>
      </c>
      <c r="D15" s="6" t="n">
        <v>2715</v>
      </c>
      <c r="E15" s="5" t="n">
        <v>105840239</v>
      </c>
      <c r="F15" s="5" t="n">
        <v>-96930809</v>
      </c>
      <c r="G15" s="6" t="n">
        <v>-6464</v>
      </c>
    </row>
    <row r="16">
      <c r="A16" s="4" t="inlineStr">
        <is>
          <t>Ending balance, shares at Dec. 31, 2023</t>
        </is>
      </c>
      <c r="B16" s="4" t="inlineStr">
        <is>
          <t xml:space="preserve"> </t>
        </is>
      </c>
      <c r="C16" s="4" t="inlineStr">
        <is>
          <t xml:space="preserve"> </t>
        </is>
      </c>
      <c r="D16" s="5" t="n">
        <v>27135061</v>
      </c>
      <c r="E16" s="4" t="inlineStr">
        <is>
          <t xml:space="preserve"> </t>
        </is>
      </c>
      <c r="F16" s="4" t="inlineStr">
        <is>
          <t xml:space="preserve"> </t>
        </is>
      </c>
      <c r="G16" s="5" t="n">
        <v>27</v>
      </c>
    </row>
    <row r="17">
      <c r="A17" s="4" t="inlineStr">
        <is>
          <t>Proceeds from sale of common stock in public offering costs, shares</t>
        </is>
      </c>
      <c r="B17" s="4" t="inlineStr">
        <is>
          <t xml:space="preserve"> </t>
        </is>
      </c>
      <c r="C17" s="4" t="inlineStr">
        <is>
          <t xml:space="preserve"> </t>
        </is>
      </c>
      <c r="D17" s="5" t="n">
        <v>4804218</v>
      </c>
      <c r="E17" s="4" t="inlineStr">
        <is>
          <t xml:space="preserve"> </t>
        </is>
      </c>
      <c r="F17" s="4" t="inlineStr">
        <is>
          <t xml:space="preserve"> </t>
        </is>
      </c>
      <c r="G17" s="4" t="inlineStr">
        <is>
          <t xml:space="preserve"> </t>
        </is>
      </c>
    </row>
    <row r="18">
      <c r="A18" s="4" t="inlineStr">
        <is>
          <t>Exercise of Prefunded Warrants</t>
        </is>
      </c>
      <c r="B18" s="5" t="n">
        <v>143</v>
      </c>
      <c r="C18" s="4" t="inlineStr">
        <is>
          <t xml:space="preserve"> </t>
        </is>
      </c>
      <c r="D18" s="6" t="n">
        <v>143</v>
      </c>
      <c r="E18" s="4" t="inlineStr">
        <is>
          <t xml:space="preserve"> </t>
        </is>
      </c>
      <c r="F18" s="4" t="inlineStr">
        <is>
          <t xml:space="preserve"> </t>
        </is>
      </c>
      <c r="G18" s="4" t="inlineStr">
        <is>
          <t xml:space="preserve"> </t>
        </is>
      </c>
    </row>
    <row r="19">
      <c r="A19" s="4" t="inlineStr">
        <is>
          <t>Exercise of Prefunded Warrants, shares</t>
        </is>
      </c>
      <c r="B19" s="4" t="inlineStr">
        <is>
          <t xml:space="preserve"> </t>
        </is>
      </c>
      <c r="C19" s="4" t="inlineStr">
        <is>
          <t xml:space="preserve"> </t>
        </is>
      </c>
      <c r="D19" s="5" t="n">
        <v>1434730</v>
      </c>
      <c r="E19" s="4" t="inlineStr">
        <is>
          <t xml:space="preserve"> </t>
        </is>
      </c>
      <c r="F19" s="4" t="inlineStr">
        <is>
          <t xml:space="preserve"> </t>
        </is>
      </c>
      <c r="G19" s="4" t="inlineStr">
        <is>
          <t xml:space="preserve"> </t>
        </is>
      </c>
    </row>
    <row r="20">
      <c r="A20" s="4" t="inlineStr">
        <is>
          <t>Proceeds from sale pre-funded warrants</t>
        </is>
      </c>
      <c r="B20" s="5" t="n">
        <v>763138</v>
      </c>
      <c r="C20" s="4" t="inlineStr">
        <is>
          <t xml:space="preserve"> </t>
        </is>
      </c>
      <c r="D20" s="4" t="inlineStr">
        <is>
          <t xml:space="preserve"> </t>
        </is>
      </c>
      <c r="E20" s="5" t="n">
        <v>763138</v>
      </c>
      <c r="F20" s="4" t="inlineStr">
        <is>
          <t xml:space="preserve"> </t>
        </is>
      </c>
      <c r="G20" s="4" t="inlineStr">
        <is>
          <t xml:space="preserve"> </t>
        </is>
      </c>
    </row>
    <row r="21">
      <c r="A21" s="4" t="inlineStr">
        <is>
          <t>Proceeds from sale of common stock in public offering costs, value</t>
        </is>
      </c>
      <c r="B21" s="5" t="n">
        <v>20368791</v>
      </c>
      <c r="C21" s="4" t="inlineStr">
        <is>
          <t xml:space="preserve"> </t>
        </is>
      </c>
      <c r="D21" s="6" t="n">
        <v>480</v>
      </c>
      <c r="E21" s="5" t="n">
        <v>20368311</v>
      </c>
      <c r="F21" s="4" t="inlineStr">
        <is>
          <t xml:space="preserve"> </t>
        </is>
      </c>
      <c r="G21" s="4" t="inlineStr">
        <is>
          <t xml:space="preserve"> </t>
        </is>
      </c>
    </row>
    <row r="22">
      <c r="A22" s="4" t="inlineStr">
        <is>
          <t>Common stock issued upon vesting of restricted stock units</t>
        </is>
      </c>
      <c r="B22" s="4" t="inlineStr">
        <is>
          <t xml:space="preserve"> </t>
        </is>
      </c>
      <c r="C22" s="4" t="inlineStr">
        <is>
          <t xml:space="preserve"> </t>
        </is>
      </c>
      <c r="D22" s="6" t="n">
        <v>100</v>
      </c>
      <c r="E22" s="5" t="n">
        <v>-100</v>
      </c>
      <c r="F22" s="4" t="inlineStr">
        <is>
          <t xml:space="preserve"> </t>
        </is>
      </c>
      <c r="G22" s="4" t="inlineStr">
        <is>
          <t xml:space="preserve"> </t>
        </is>
      </c>
    </row>
    <row r="23">
      <c r="A23" s="4" t="inlineStr">
        <is>
          <t>Common stock issued upon vesting of restricted stock units, Shares</t>
        </is>
      </c>
      <c r="B23" s="4" t="inlineStr">
        <is>
          <t xml:space="preserve"> </t>
        </is>
      </c>
      <c r="C23" s="4" t="inlineStr">
        <is>
          <t xml:space="preserve"> </t>
        </is>
      </c>
      <c r="D23" s="5" t="n">
        <v>1004288</v>
      </c>
      <c r="E23" s="4" t="inlineStr">
        <is>
          <t xml:space="preserve"> </t>
        </is>
      </c>
      <c r="F23" s="4" t="inlineStr">
        <is>
          <t xml:space="preserve"> </t>
        </is>
      </c>
      <c r="G23" s="4" t="inlineStr">
        <is>
          <t xml:space="preserve"> </t>
        </is>
      </c>
    </row>
    <row r="24">
      <c r="A24" s="4" t="inlineStr">
        <is>
          <t>Stock-based compensation</t>
        </is>
      </c>
      <c r="B24" s="5" t="n">
        <v>874438</v>
      </c>
      <c r="C24" s="4" t="inlineStr">
        <is>
          <t xml:space="preserve"> </t>
        </is>
      </c>
      <c r="D24" s="4" t="inlineStr">
        <is>
          <t xml:space="preserve"> </t>
        </is>
      </c>
      <c r="E24" s="5" t="n">
        <v>874438</v>
      </c>
      <c r="F24" s="4" t="inlineStr">
        <is>
          <t xml:space="preserve"> </t>
        </is>
      </c>
      <c r="G24" s="4" t="inlineStr">
        <is>
          <t xml:space="preserve"> </t>
        </is>
      </c>
    </row>
    <row r="25">
      <c r="A25" s="4" t="inlineStr">
        <is>
          <t>Unrealized gain/(loss) on foreign currency</t>
        </is>
      </c>
      <c r="B25" s="5" t="n">
        <v>-97910</v>
      </c>
      <c r="C25" s="5" t="n">
        <v>-97910</v>
      </c>
      <c r="D25" s="4" t="inlineStr">
        <is>
          <t xml:space="preserve"> </t>
        </is>
      </c>
      <c r="E25" s="4" t="inlineStr">
        <is>
          <t xml:space="preserve"> </t>
        </is>
      </c>
      <c r="F25" s="4" t="inlineStr">
        <is>
          <t xml:space="preserve"> </t>
        </is>
      </c>
      <c r="G25" s="4" t="inlineStr">
        <is>
          <t xml:space="preserve"> </t>
        </is>
      </c>
    </row>
    <row r="26">
      <c r="A26" s="4" t="inlineStr">
        <is>
          <t>Unrealized gain on short-term investments</t>
        </is>
      </c>
      <c r="B26" s="5" t="n">
        <v>-165</v>
      </c>
      <c r="C26" s="5" t="n">
        <v>-165</v>
      </c>
      <c r="D26" s="4" t="inlineStr">
        <is>
          <t xml:space="preserve"> </t>
        </is>
      </c>
      <c r="E26" s="4" t="inlineStr">
        <is>
          <t xml:space="preserve"> </t>
        </is>
      </c>
      <c r="F26" s="4" t="inlineStr">
        <is>
          <t xml:space="preserve"> </t>
        </is>
      </c>
      <c r="G26" s="4" t="inlineStr">
        <is>
          <t xml:space="preserve"> </t>
        </is>
      </c>
    </row>
    <row r="27">
      <c r="A27" s="4" t="inlineStr">
        <is>
          <t>Net Income (Loss)</t>
        </is>
      </c>
      <c r="B27" s="5" t="n">
        <v>-6183729</v>
      </c>
      <c r="C27" s="4" t="inlineStr">
        <is>
          <t xml:space="preserve"> </t>
        </is>
      </c>
      <c r="D27" s="4" t="inlineStr">
        <is>
          <t xml:space="preserve"> </t>
        </is>
      </c>
      <c r="E27" s="4" t="inlineStr">
        <is>
          <t xml:space="preserve"> </t>
        </is>
      </c>
      <c r="F27" s="5" t="n">
        <v>-6183729</v>
      </c>
      <c r="G27" s="4" t="inlineStr">
        <is>
          <t xml:space="preserve"> </t>
        </is>
      </c>
    </row>
    <row r="28">
      <c r="A28" s="4" t="inlineStr">
        <is>
          <t>Ending balance at Dec. 31, 2024</t>
        </is>
      </c>
      <c r="B28" s="6" t="n">
        <v>24714057</v>
      </c>
      <c r="C28" s="6" t="n">
        <v>-14406</v>
      </c>
      <c r="D28" s="6" t="n">
        <v>3439</v>
      </c>
      <c r="E28" s="6" t="n">
        <v>127846026</v>
      </c>
      <c r="F28" s="6" t="n">
        <v>-103114538</v>
      </c>
      <c r="G28" s="6" t="n">
        <v>-6464</v>
      </c>
    </row>
    <row r="29">
      <c r="A29" s="4" t="inlineStr">
        <is>
          <t>Ending balance, shares at Dec. 31, 2024</t>
        </is>
      </c>
      <c r="B29" s="4" t="inlineStr">
        <is>
          <t xml:space="preserve"> </t>
        </is>
      </c>
      <c r="C29" s="4" t="inlineStr">
        <is>
          <t xml:space="preserve"> </t>
        </is>
      </c>
      <c r="D29" s="5" t="n">
        <v>34378297</v>
      </c>
      <c r="E29" s="4" t="inlineStr">
        <is>
          <t xml:space="preserve"> </t>
        </is>
      </c>
      <c r="F29" s="4" t="inlineStr">
        <is>
          <t xml:space="preserve"> </t>
        </is>
      </c>
      <c r="G29" s="5"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Additional Information Related to Operating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7 years 9 months 18 days</t>
        </is>
      </c>
      <c r="C3" s="4" t="inlineStr">
        <is>
          <t>1 year 2 months 12 days</t>
        </is>
      </c>
    </row>
    <row r="4">
      <c r="A4" s="4" t="inlineStr">
        <is>
          <t>Weighted-average discount rate</t>
        </is>
      </c>
      <c r="B4" s="13" t="n">
        <v>0.08599999999999999</v>
      </c>
      <c r="C4" s="13" t="n">
        <v>0.2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hanges in Warranty Liability (Detail) - USD ($)</t>
        </is>
      </c>
      <c r="B1" s="2" t="inlineStr">
        <is>
          <t>12 Months Ended</t>
        </is>
      </c>
    </row>
    <row r="2">
      <c r="B2" s="2" t="inlineStr">
        <is>
          <t>Dec. 31, 2024</t>
        </is>
      </c>
      <c r="C2" s="2" t="inlineStr">
        <is>
          <t>Dec. 31, 2023</t>
        </is>
      </c>
    </row>
    <row r="3">
      <c r="A3" s="3" t="inlineStr">
        <is>
          <t>Product Warranties Disclosures [Abstract]</t>
        </is>
      </c>
      <c r="B3" s="4" t="inlineStr">
        <is>
          <t xml:space="preserve"> </t>
        </is>
      </c>
      <c r="C3" s="4" t="inlineStr">
        <is>
          <t xml:space="preserve"> </t>
        </is>
      </c>
    </row>
    <row r="4">
      <c r="A4" s="4" t="inlineStr">
        <is>
          <t>Accrued warranty liability, beginning of year</t>
        </is>
      </c>
      <c r="B4" s="6" t="n">
        <v>231108</v>
      </c>
      <c r="C4" s="6" t="n">
        <v>234647</v>
      </c>
    </row>
    <row r="5">
      <c r="A5" s="4" t="inlineStr">
        <is>
          <t>Accrual provided for warranties issued during the period</t>
        </is>
      </c>
      <c r="B5" s="5" t="n">
        <v>25244</v>
      </c>
      <c r="C5" s="5" t="n">
        <v>71797</v>
      </c>
    </row>
    <row r="6">
      <c r="A6" s="4" t="inlineStr">
        <is>
          <t>Adjustments to prior accruals</t>
        </is>
      </c>
      <c r="B6" s="5" t="n">
        <v>0</v>
      </c>
      <c r="C6" s="5" t="n">
        <v>0</v>
      </c>
    </row>
    <row r="7">
      <c r="A7" s="4" t="inlineStr">
        <is>
          <t>Actual warranty expenditures</t>
        </is>
      </c>
      <c r="B7" s="5" t="n">
        <v>-126737</v>
      </c>
      <c r="C7" s="5" t="n">
        <v>-75337</v>
      </c>
    </row>
    <row r="8">
      <c r="A8" s="4" t="inlineStr">
        <is>
          <t>Accrued warranty liability, end of year</t>
        </is>
      </c>
      <c r="B8" s="6" t="n">
        <v>129615</v>
      </c>
      <c r="C8" s="6" t="n">
        <v>2311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The Companys Supplier Finance Obligation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Balance January 1</t>
        </is>
      </c>
      <c r="B4" s="6" t="n">
        <v>142217</v>
      </c>
      <c r="C4" s="6" t="n">
        <v>56603</v>
      </c>
    </row>
    <row r="5">
      <c r="A5" s="4" t="inlineStr">
        <is>
          <t>Increase</t>
        </is>
      </c>
      <c r="B5" s="5" t="n">
        <v>417763</v>
      </c>
      <c r="C5" s="5" t="n">
        <v>534325</v>
      </c>
    </row>
    <row r="6">
      <c r="A6" s="4" t="inlineStr">
        <is>
          <t>Expensed</t>
        </is>
      </c>
      <c r="B6" s="5" t="n">
        <v>-378724</v>
      </c>
      <c r="C6" s="5" t="n">
        <v>-448711</v>
      </c>
    </row>
    <row r="7">
      <c r="A7" s="4" t="inlineStr">
        <is>
          <t>Balance December 31,</t>
        </is>
      </c>
      <c r="B7" s="6" t="n">
        <v>181256</v>
      </c>
      <c r="C7" s="6" t="n">
        <v>1422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s Taxes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6" t="n">
        <v>-6824771</v>
      </c>
      <c r="C4" s="6" t="n">
        <v>-8716750</v>
      </c>
    </row>
    <row r="5">
      <c r="A5" s="4" t="inlineStr">
        <is>
          <t>Foreign</t>
        </is>
      </c>
      <c r="B5" s="5" t="n">
        <v>1006659</v>
      </c>
      <c r="C5" s="5" t="n">
        <v>725187</v>
      </c>
    </row>
    <row r="6">
      <c r="A6" s="4" t="inlineStr">
        <is>
          <t>Loss before income taxes</t>
        </is>
      </c>
      <c r="B6" s="6" t="n">
        <v>-5818112</v>
      </c>
      <c r="C6" s="6" t="n">
        <v>-79915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ummary of Tax Provision (Benefit) (Detail) - USD ($)</t>
        </is>
      </c>
      <c r="B1" s="2" t="inlineStr">
        <is>
          <t>12 Months Ended</t>
        </is>
      </c>
    </row>
    <row r="2">
      <c r="B2" s="2" t="inlineStr">
        <is>
          <t>Dec. 31, 2024</t>
        </is>
      </c>
      <c r="C2" s="2" t="inlineStr">
        <is>
          <t>Dec. 31, 2023</t>
        </is>
      </c>
    </row>
    <row r="3">
      <c r="A3" s="3" t="inlineStr">
        <is>
          <t>U.S. federal</t>
        </is>
      </c>
      <c r="B3" s="4" t="inlineStr">
        <is>
          <t xml:space="preserve"> </t>
        </is>
      </c>
      <c r="C3" s="4" t="inlineStr">
        <is>
          <t xml:space="preserve"> </t>
        </is>
      </c>
    </row>
    <row r="4">
      <c r="A4" s="4" t="inlineStr">
        <is>
          <t>Current</t>
        </is>
      </c>
      <c r="B4" s="6" t="n">
        <v>0</v>
      </c>
      <c r="C4" s="6" t="n">
        <v>0</v>
      </c>
    </row>
    <row r="5">
      <c r="A5" s="4" t="inlineStr">
        <is>
          <t>Deferred</t>
        </is>
      </c>
      <c r="B5" s="5" t="n">
        <v>-1901754</v>
      </c>
      <c r="C5" s="5" t="n">
        <v>2762774</v>
      </c>
    </row>
    <row r="6">
      <c r="A6" s="3" t="inlineStr">
        <is>
          <t>State and local</t>
        </is>
      </c>
      <c r="B6" s="4" t="inlineStr">
        <is>
          <t xml:space="preserve"> </t>
        </is>
      </c>
      <c r="C6" s="4" t="inlineStr">
        <is>
          <t xml:space="preserve"> </t>
        </is>
      </c>
    </row>
    <row r="7">
      <c r="A7" s="4" t="inlineStr">
        <is>
          <t>Current</t>
        </is>
      </c>
      <c r="B7" s="5" t="n">
        <v>0</v>
      </c>
      <c r="C7" s="5" t="n">
        <v>0</v>
      </c>
    </row>
    <row r="8">
      <c r="A8" s="4" t="inlineStr">
        <is>
          <t>Deferred</t>
        </is>
      </c>
      <c r="B8" s="5" t="n">
        <v>-635744</v>
      </c>
      <c r="C8" s="5" t="n">
        <v>3278803</v>
      </c>
    </row>
    <row r="9">
      <c r="A9" s="3" t="inlineStr">
        <is>
          <t>Foreign</t>
        </is>
      </c>
      <c r="B9" s="4" t="inlineStr">
        <is>
          <t xml:space="preserve"> </t>
        </is>
      </c>
      <c r="C9" s="4" t="inlineStr">
        <is>
          <t xml:space="preserve"> </t>
        </is>
      </c>
    </row>
    <row r="10">
      <c r="A10" s="4" t="inlineStr">
        <is>
          <t>Current</t>
        </is>
      </c>
      <c r="B10" s="5" t="n">
        <v>365616</v>
      </c>
      <c r="C10" s="5" t="n">
        <v>156002</v>
      </c>
    </row>
    <row r="11">
      <c r="A11" s="4" t="inlineStr">
        <is>
          <t>Deferred</t>
        </is>
      </c>
      <c r="B11" s="5" t="n">
        <v>0</v>
      </c>
      <c r="C11" s="5" t="n">
        <v>0</v>
      </c>
    </row>
    <row r="12">
      <c r="A12" s="4" t="inlineStr">
        <is>
          <t>Total</t>
        </is>
      </c>
      <c r="B12" s="5" t="n">
        <v>-2171882</v>
      </c>
      <c r="C12" s="5" t="n">
        <v>6197579</v>
      </c>
    </row>
    <row r="13">
      <c r="A13" s="4" t="inlineStr">
        <is>
          <t>Change in valuation allowance</t>
        </is>
      </c>
      <c r="B13" s="5" t="n">
        <v>2537499</v>
      </c>
      <c r="C13" s="5" t="n">
        <v>-6041578</v>
      </c>
    </row>
    <row r="14">
      <c r="A14" s="4" t="inlineStr">
        <is>
          <t>Income tax provision</t>
        </is>
      </c>
      <c r="B14" s="6" t="n">
        <v>365617</v>
      </c>
      <c r="C14" s="6" t="n">
        <v>1560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U.S. Statutory Federal Income Tax Rate and Effective Rate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U.S. federal statutory rate</t>
        </is>
      </c>
      <c r="B4" s="12" t="n">
        <v>0.21</v>
      </c>
      <c r="C4" s="12" t="n">
        <v>0.21</v>
      </c>
    </row>
    <row r="5">
      <c r="A5" s="4" t="inlineStr">
        <is>
          <t>State income taxes, net of federal benefit</t>
        </is>
      </c>
      <c r="B5" s="13" t="n">
        <v>0.0596</v>
      </c>
      <c r="C5" s="4" t="inlineStr">
        <is>
          <t>(38.19%)</t>
        </is>
      </c>
    </row>
    <row r="6">
      <c r="A6" s="4" t="inlineStr">
        <is>
          <t>State rate change and other</t>
        </is>
      </c>
      <c r="B6" s="13" t="n">
        <v>0.0189</v>
      </c>
      <c r="C6" s="4" t="inlineStr">
        <is>
          <t>(2.16%)</t>
        </is>
      </c>
    </row>
    <row r="7">
      <c r="A7" s="4" t="inlineStr">
        <is>
          <t>NOLs' to expire unutilized due to 382 limitation</t>
        </is>
      </c>
      <c r="B7" s="12" t="n">
        <v>0</v>
      </c>
      <c r="C7" s="4" t="inlineStr">
        <is>
          <t>(51.74%)</t>
        </is>
      </c>
    </row>
    <row r="8">
      <c r="A8" s="4" t="inlineStr">
        <is>
          <t>Foreign tax rate differential</t>
        </is>
      </c>
      <c r="B8" s="4" t="inlineStr">
        <is>
          <t>(1.57%)</t>
        </is>
      </c>
      <c r="C8" s="4" t="inlineStr">
        <is>
          <t>(0.82%)</t>
        </is>
      </c>
    </row>
    <row r="9">
      <c r="A9" s="4" t="inlineStr">
        <is>
          <t>Other permanent items</t>
        </is>
      </c>
      <c r="B9" s="13" t="n">
        <v>0.1004</v>
      </c>
      <c r="C9" s="4" t="inlineStr">
        <is>
          <t>(5.63%)</t>
        </is>
      </c>
    </row>
    <row r="10">
      <c r="A10" s="4" t="inlineStr">
        <is>
          <t>Prior year taxes</t>
        </is>
      </c>
      <c r="B10" s="12" t="n">
        <v>0</v>
      </c>
      <c r="C10" s="4" t="inlineStr">
        <is>
          <t>(0.02%)</t>
        </is>
      </c>
    </row>
    <row r="11">
      <c r="A11" s="4" t="inlineStr">
        <is>
          <t>Change in valuation allowance</t>
        </is>
      </c>
      <c r="B11" s="4" t="inlineStr">
        <is>
          <t>(43.61%)</t>
        </is>
      </c>
      <c r="C11" s="13" t="n">
        <v>0.756</v>
      </c>
    </row>
    <row r="12">
      <c r="A12" s="4" t="inlineStr">
        <is>
          <t>Effective rate</t>
        </is>
      </c>
      <c r="B12" s="4" t="inlineStr">
        <is>
          <t>(6.28%)</t>
        </is>
      </c>
      <c r="C12" s="4" t="inlineStr">
        <is>
          <t>(1.9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Summary of Deferred Tax Assets (Detail) - USD ($)</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carryover</t>
        </is>
      </c>
      <c r="B3" s="6" t="n">
        <v>12300344</v>
      </c>
      <c r="C3" s="6" t="n">
        <v>11744294</v>
      </c>
    </row>
    <row r="4">
      <c r="A4" s="4" t="inlineStr">
        <is>
          <t>Tax credits</t>
        </is>
      </c>
      <c r="B4" s="5" t="n">
        <v>534876</v>
      </c>
      <c r="C4" s="5" t="n">
        <v>130722</v>
      </c>
    </row>
    <row r="5">
      <c r="A5" s="4" t="inlineStr">
        <is>
          <t>Research and Experimental cost capitalization</t>
        </is>
      </c>
      <c r="B5" s="5" t="n">
        <v>1850075</v>
      </c>
      <c r="C5" s="5" t="n">
        <v>1027243</v>
      </c>
    </row>
    <row r="6">
      <c r="A6" s="4" t="inlineStr">
        <is>
          <t>Stock-based compensation</t>
        </is>
      </c>
      <c r="B6" s="5" t="n">
        <v>793031</v>
      </c>
      <c r="C6" s="5" t="n">
        <v>890334</v>
      </c>
    </row>
    <row r="7">
      <c r="A7" s="4" t="inlineStr">
        <is>
          <t>Other</t>
        </is>
      </c>
      <c r="B7" s="5" t="n">
        <v>3335205</v>
      </c>
      <c r="C7" s="5" t="n">
        <v>610069</v>
      </c>
    </row>
    <row r="8">
      <c r="A8" s="4" t="inlineStr">
        <is>
          <t>Total deferred tax asset</t>
        </is>
      </c>
      <c r="B8" s="5" t="n">
        <v>18813531</v>
      </c>
      <c r="C8" s="5" t="n">
        <v>14402661</v>
      </c>
    </row>
    <row r="9">
      <c r="A9" s="4" t="inlineStr">
        <is>
          <t>Less: valuation allowance</t>
        </is>
      </c>
      <c r="B9" s="5" t="n">
        <v>-16940159</v>
      </c>
      <c r="C9" s="5" t="n">
        <v>-14402661</v>
      </c>
    </row>
    <row r="10">
      <c r="A10" s="4" t="inlineStr">
        <is>
          <t>Deferred tax asset, net of valuation allowance</t>
        </is>
      </c>
      <c r="B10" s="5" t="n">
        <v>1873372</v>
      </c>
      <c r="C10" s="5" t="n">
        <v>0</v>
      </c>
    </row>
    <row r="11">
      <c r="A11" s="4" t="inlineStr">
        <is>
          <t>Right of Use Asset</t>
        </is>
      </c>
      <c r="B11" s="5" t="n">
        <v>-1873372</v>
      </c>
      <c r="C11" s="5" t="n">
        <v>0</v>
      </c>
    </row>
    <row r="12">
      <c r="A12" s="4" t="inlineStr">
        <is>
          <t>Total deferred tax liablitiies</t>
        </is>
      </c>
      <c r="B12" s="5" t="n">
        <v>-1873372</v>
      </c>
      <c r="C12" s="5" t="n">
        <v>0</v>
      </c>
    </row>
    <row r="13">
      <c r="A13" s="4" t="inlineStr">
        <is>
          <t>Net deferred tax asset (liability)</t>
        </is>
      </c>
      <c r="B13" s="6" t="n">
        <v>0</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28"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18</t>
        </is>
      </c>
      <c r="E2" s="2" t="inlineStr">
        <is>
          <t>Dec. 13, 2017</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6" t="n">
        <v>1873372</v>
      </c>
      <c r="C4" s="6" t="n">
        <v>0</v>
      </c>
      <c r="D4" s="4" t="inlineStr">
        <is>
          <t xml:space="preserve"> </t>
        </is>
      </c>
      <c r="E4" s="4" t="inlineStr">
        <is>
          <t xml:space="preserve"> </t>
        </is>
      </c>
    </row>
    <row r="5">
      <c r="A5" s="4" t="inlineStr">
        <is>
          <t>Net operating loss carryforwards annual limitations</t>
        </is>
      </c>
      <c r="B5" s="5" t="n">
        <v>64000</v>
      </c>
      <c r="C5" s="4" t="inlineStr">
        <is>
          <t xml:space="preserve"> </t>
        </is>
      </c>
      <c r="D5" s="4" t="inlineStr">
        <is>
          <t xml:space="preserve"> </t>
        </is>
      </c>
      <c r="E5" s="4" t="inlineStr">
        <is>
          <t xml:space="preserve"> </t>
        </is>
      </c>
    </row>
    <row r="6">
      <c r="A6" s="4" t="inlineStr">
        <is>
          <t>Change in valuation allowance</t>
        </is>
      </c>
      <c r="B6" s="5" t="n">
        <v>-2540000</v>
      </c>
      <c r="C6" s="5" t="n">
        <v>-6042000</v>
      </c>
      <c r="D6" s="4" t="inlineStr">
        <is>
          <t xml:space="preserve"> </t>
        </is>
      </c>
      <c r="E6" s="4" t="inlineStr">
        <is>
          <t xml:space="preserve"> </t>
        </is>
      </c>
    </row>
    <row r="7">
      <c r="A7" s="4" t="inlineStr">
        <is>
          <t>Tax penalties and interest</t>
        </is>
      </c>
      <c r="B7" s="5" t="n">
        <v>0</v>
      </c>
      <c r="C7" s="5" t="n">
        <v>0</v>
      </c>
      <c r="D7" s="4" t="inlineStr">
        <is>
          <t xml:space="preserve"> </t>
        </is>
      </c>
      <c r="E7" s="4" t="inlineStr">
        <is>
          <t xml:space="preserve"> </t>
        </is>
      </c>
    </row>
    <row r="8">
      <c r="A8" s="4" t="inlineStr">
        <is>
          <t>Accrued interest and penalties</t>
        </is>
      </c>
      <c r="B8" s="5" t="n">
        <v>0</v>
      </c>
      <c r="C8" s="5" t="n">
        <v>0</v>
      </c>
      <c r="D8" s="4" t="inlineStr">
        <is>
          <t xml:space="preserve"> </t>
        </is>
      </c>
      <c r="E8" s="4" t="inlineStr">
        <is>
          <t xml:space="preserve"> </t>
        </is>
      </c>
    </row>
    <row r="9">
      <c r="A9" s="4" t="inlineStr">
        <is>
          <t>Federal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Net operating loss</t>
        </is>
      </c>
      <c r="B11" s="5" t="n">
        <v>79060000</v>
      </c>
      <c r="C11" s="5" t="n">
        <v>77360000</v>
      </c>
      <c r="D11" s="4" t="inlineStr">
        <is>
          <t xml:space="preserve"> </t>
        </is>
      </c>
      <c r="E11" s="6" t="n">
        <v>6425000</v>
      </c>
    </row>
    <row r="12">
      <c r="A12" s="4" t="inlineStr">
        <is>
          <t>Net operating loss carryforward unutilized</t>
        </is>
      </c>
      <c r="B12" s="5" t="n">
        <v>20000000</v>
      </c>
      <c r="C12" s="4" t="inlineStr">
        <is>
          <t xml:space="preserve"> </t>
        </is>
      </c>
      <c r="D12" s="4" t="inlineStr">
        <is>
          <t xml:space="preserve"> </t>
        </is>
      </c>
      <c r="E12" s="4" t="inlineStr">
        <is>
          <t xml:space="preserve"> </t>
        </is>
      </c>
    </row>
    <row r="13">
      <c r="A13" s="4" t="inlineStr">
        <is>
          <t>Federal [Member] | Research and Development Tax Credits [Member]</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Tax credits</t>
        </is>
      </c>
      <c r="B15" s="6" t="n">
        <v>662000</v>
      </c>
      <c r="C15" s="4" t="inlineStr">
        <is>
          <t xml:space="preserve"> </t>
        </is>
      </c>
      <c r="D15" s="4" t="inlineStr">
        <is>
          <t xml:space="preserve"> </t>
        </is>
      </c>
      <c r="E15" s="4" t="inlineStr">
        <is>
          <t xml:space="preserve"> </t>
        </is>
      </c>
    </row>
    <row r="16">
      <c r="A16" s="4" t="inlineStr">
        <is>
          <t>Tax credit carryforward, beginning of expiration year</t>
        </is>
      </c>
      <c r="B16" s="4" t="inlineStr">
        <is>
          <t>2026</t>
        </is>
      </c>
      <c r="C16" s="4" t="inlineStr">
        <is>
          <t xml:space="preserve"> </t>
        </is>
      </c>
      <c r="D16" s="4" t="inlineStr">
        <is>
          <t xml:space="preserve"> </t>
        </is>
      </c>
      <c r="E16" s="4" t="inlineStr">
        <is>
          <t xml:space="preserve"> </t>
        </is>
      </c>
    </row>
    <row r="17">
      <c r="A17" s="4" t="inlineStr">
        <is>
          <t>Federal [Member] | Tax Year 2018 [Member]</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Net operating loss</t>
        </is>
      </c>
      <c r="B19" s="4" t="inlineStr">
        <is>
          <t xml:space="preserve"> </t>
        </is>
      </c>
      <c r="C19" s="4" t="inlineStr">
        <is>
          <t xml:space="preserve"> </t>
        </is>
      </c>
      <c r="D19" s="6" t="n">
        <v>52635000</v>
      </c>
      <c r="E19" s="4" t="inlineStr">
        <is>
          <t xml:space="preserve"> </t>
        </is>
      </c>
    </row>
    <row r="20">
      <c r="A20" s="4" t="inlineStr">
        <is>
          <t>State [Member]</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Net operating loss</t>
        </is>
      </c>
      <c r="B22" s="6" t="n">
        <v>63502000</v>
      </c>
      <c r="C22" s="6" t="n">
        <v>61239000</v>
      </c>
      <c r="D22" s="4" t="inlineStr">
        <is>
          <t xml:space="preserve"> </t>
        </is>
      </c>
      <c r="E22" s="4" t="inlineStr">
        <is>
          <t xml:space="preserve"> </t>
        </is>
      </c>
    </row>
    <row r="23">
      <c r="A23" s="4" t="inlineStr">
        <is>
          <t>Net operating loss beginning year</t>
        </is>
      </c>
      <c r="B23" s="4" t="inlineStr">
        <is>
          <t>expire in 2025 through 2045</t>
        </is>
      </c>
      <c r="C23" s="4" t="inlineStr">
        <is>
          <t xml:space="preserve"> </t>
        </is>
      </c>
      <c r="D23" s="4" t="inlineStr">
        <is>
          <t xml:space="preserve"> </t>
        </is>
      </c>
      <c r="E23" s="4" t="inlineStr">
        <is>
          <t xml:space="preserve"> </t>
        </is>
      </c>
    </row>
    <row r="24">
      <c r="A24" s="4" t="inlineStr">
        <is>
          <t>Net operating loss carryforward unutilized</t>
        </is>
      </c>
      <c r="B24" s="6" t="n">
        <v>48000000</v>
      </c>
      <c r="C24" s="4" t="inlineStr">
        <is>
          <t xml:space="preserve"> </t>
        </is>
      </c>
      <c r="D24" s="4" t="inlineStr">
        <is>
          <t xml:space="preserve"> </t>
        </is>
      </c>
      <c r="E24" s="4" t="inlineStr">
        <is>
          <t xml:space="preserve"> </t>
        </is>
      </c>
    </row>
    <row r="25">
      <c r="A25" s="4" t="inlineStr">
        <is>
          <t>State [Member] | Research and Development Tax Credits [Member]</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Tax credits</t>
        </is>
      </c>
      <c r="B27" s="6" t="n">
        <v>263000</v>
      </c>
      <c r="C27" s="4" t="inlineStr">
        <is>
          <t xml:space="preserve"> </t>
        </is>
      </c>
      <c r="D27" s="4" t="inlineStr">
        <is>
          <t xml:space="preserve"> </t>
        </is>
      </c>
      <c r="E27" s="4" t="inlineStr">
        <is>
          <t xml:space="preserve"> </t>
        </is>
      </c>
    </row>
    <row r="28">
      <c r="A28" s="4" t="inlineStr">
        <is>
          <t>Tax credit carryforward, beginning of expiration year</t>
        </is>
      </c>
      <c r="B28" s="4" t="inlineStr">
        <is>
          <t>2033</t>
        </is>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Major Customers - Schedule of focusing on revenue, gross margin and certain operating expens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32551199</v>
      </c>
      <c r="C4" s="6" t="n">
        <v>19241158</v>
      </c>
    </row>
    <row r="5">
      <c r="A5" s="4" t="inlineStr">
        <is>
          <t>Cost of revenue</t>
        </is>
      </c>
      <c r="B5" s="5" t="n">
        <v>9365856</v>
      </c>
      <c r="C5" s="5" t="n">
        <v>6058775</v>
      </c>
    </row>
    <row r="6">
      <c r="A6" s="4" t="inlineStr">
        <is>
          <t>Gross profit</t>
        </is>
      </c>
      <c r="B6" s="5" t="n">
        <v>23185343</v>
      </c>
      <c r="C6" s="5" t="n">
        <v>13182383</v>
      </c>
    </row>
    <row r="7">
      <c r="A7" s="3" t="inlineStr">
        <is>
          <t>Operating expenses:</t>
        </is>
      </c>
      <c r="B7" s="4" t="inlineStr">
        <is>
          <t xml:space="preserve"> </t>
        </is>
      </c>
      <c r="C7" s="4" t="inlineStr">
        <is>
          <t xml:space="preserve"> </t>
        </is>
      </c>
    </row>
    <row r="8">
      <c r="A8" s="4" t="inlineStr">
        <is>
          <t>Advertising</t>
        </is>
      </c>
      <c r="B8" s="5" t="n">
        <v>3484800</v>
      </c>
      <c r="C8" s="5" t="n">
        <v>3216100</v>
      </c>
    </row>
    <row r="9">
      <c r="A9" s="4" t="inlineStr">
        <is>
          <t>Total operating expenses</t>
        </is>
      </c>
      <c r="B9" s="5" t="n">
        <v>29392041</v>
      </c>
      <c r="C9" s="5" t="n">
        <v>21413932</v>
      </c>
    </row>
    <row r="10">
      <c r="A10" s="4" t="inlineStr">
        <is>
          <t>Loss from operations</t>
        </is>
      </c>
      <c r="B10" s="5" t="n">
        <v>-6206698</v>
      </c>
      <c r="C10" s="5" t="n">
        <v>-8231549</v>
      </c>
    </row>
    <row r="11">
      <c r="A11" s="4" t="inlineStr">
        <is>
          <t>Other expense (income)</t>
        </is>
      </c>
      <c r="B11" s="5" t="n">
        <v>-388586</v>
      </c>
      <c r="C11" s="5" t="n">
        <v>-410274</v>
      </c>
    </row>
    <row r="12">
      <c r="A12" s="4" t="inlineStr">
        <is>
          <t>Income tax expense</t>
        </is>
      </c>
      <c r="B12" s="5" t="n">
        <v>365617</v>
      </c>
      <c r="C12" s="5" t="n">
        <v>156002</v>
      </c>
    </row>
    <row r="13">
      <c r="A13" s="4" t="inlineStr">
        <is>
          <t>Net loss</t>
        </is>
      </c>
      <c r="B13" s="5" t="n">
        <v>-6183729</v>
      </c>
      <c r="C13" s="5" t="n">
        <v>-8147565</v>
      </c>
    </row>
    <row r="14">
      <c r="A14" s="4" t="inlineStr">
        <is>
          <t>Segment Repor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2551199</v>
      </c>
      <c r="C16" s="5" t="n">
        <v>19241158</v>
      </c>
    </row>
    <row r="17">
      <c r="A17" s="4" t="inlineStr">
        <is>
          <t>Cost of revenue</t>
        </is>
      </c>
      <c r="B17" s="5" t="n">
        <v>9365856</v>
      </c>
      <c r="C17" s="5" t="n">
        <v>6058775</v>
      </c>
    </row>
    <row r="18">
      <c r="A18" s="4" t="inlineStr">
        <is>
          <t>Gross profit</t>
        </is>
      </c>
      <c r="B18" s="6" t="n">
        <v>23185343</v>
      </c>
      <c r="C18" s="6" t="n">
        <v>13182383</v>
      </c>
    </row>
    <row r="19">
      <c r="A19" s="4" t="inlineStr">
        <is>
          <t>Gross margin</t>
        </is>
      </c>
      <c r="B19" s="13" t="n">
        <v>0.712</v>
      </c>
      <c r="C19" s="13" t="n">
        <v>0.6850000000000001</v>
      </c>
    </row>
    <row r="20">
      <c r="A20" s="3" t="inlineStr">
        <is>
          <t>Operating expenses:</t>
        </is>
      </c>
      <c r="B20" s="4" t="inlineStr">
        <is>
          <t xml:space="preserve"> </t>
        </is>
      </c>
      <c r="C20" s="4" t="inlineStr">
        <is>
          <t xml:space="preserve"> </t>
        </is>
      </c>
    </row>
    <row r="21">
      <c r="A21" s="4" t="inlineStr">
        <is>
          <t>Payroll and benefits expense</t>
        </is>
      </c>
      <c r="B21" s="6" t="n">
        <v>22945239</v>
      </c>
      <c r="C21" s="6" t="n">
        <v>14455812</v>
      </c>
    </row>
    <row r="22">
      <c r="A22" s="4" t="inlineStr">
        <is>
          <t>Advertising</t>
        </is>
      </c>
      <c r="B22" s="5" t="n">
        <v>3484824</v>
      </c>
      <c r="C22" s="5" t="n">
        <v>3216081</v>
      </c>
    </row>
    <row r="23">
      <c r="A23" s="4" t="inlineStr">
        <is>
          <t>All other segment operating expenses</t>
        </is>
      </c>
      <c r="B23" s="5" t="n">
        <v>7348273</v>
      </c>
      <c r="C23" s="5" t="n">
        <v>5882623</v>
      </c>
    </row>
    <row r="24">
      <c r="A24" s="4" t="inlineStr">
        <is>
          <t>Payroll and benefits expense in cost of revenue</t>
        </is>
      </c>
      <c r="B24" s="5" t="n">
        <v>-4386295</v>
      </c>
      <c r="C24" s="5" t="n">
        <v>-2140584</v>
      </c>
    </row>
    <row r="25">
      <c r="A25" s="4" t="inlineStr">
        <is>
          <t>Total operating expenses</t>
        </is>
      </c>
      <c r="B25" s="5" t="n">
        <v>29392041</v>
      </c>
      <c r="C25" s="5" t="n">
        <v>21413932</v>
      </c>
    </row>
    <row r="26">
      <c r="A26" s="4" t="inlineStr">
        <is>
          <t>Loss from operations</t>
        </is>
      </c>
      <c r="B26" s="5" t="n">
        <v>-6206698</v>
      </c>
      <c r="C26" s="5" t="n">
        <v>-8231549</v>
      </c>
    </row>
    <row r="27">
      <c r="A27" s="4" t="inlineStr">
        <is>
          <t>Other expense (income)</t>
        </is>
      </c>
      <c r="B27" s="5" t="n">
        <v>-388586</v>
      </c>
      <c r="C27" s="5" t="n">
        <v>-239986</v>
      </c>
    </row>
    <row r="28">
      <c r="A28" s="4" t="inlineStr">
        <is>
          <t>Income tax expense</t>
        </is>
      </c>
      <c r="B28" s="5" t="n">
        <v>365617</v>
      </c>
      <c r="C28" s="5" t="n">
        <v>156002</v>
      </c>
    </row>
    <row r="29">
      <c r="A29" s="4" t="inlineStr">
        <is>
          <t>Net loss</t>
        </is>
      </c>
      <c r="B29" s="5" t="n">
        <v>-6183729</v>
      </c>
      <c r="C29" s="5" t="n">
        <v>-8147565</v>
      </c>
    </row>
    <row r="30">
      <c r="A30" s="4" t="inlineStr">
        <is>
          <t>Product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32551199</v>
      </c>
      <c r="C32" s="5" t="n">
        <v>17476238</v>
      </c>
    </row>
    <row r="33">
      <c r="A33" s="4" t="inlineStr">
        <is>
          <t>Product Revenue | Segment Reporting</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32551199</v>
      </c>
      <c r="C35" s="5" t="n">
        <v>17476238</v>
      </c>
    </row>
    <row r="36">
      <c r="A36" s="4" t="inlineStr">
        <is>
          <t>License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0</v>
      </c>
      <c r="C38" s="5" t="n">
        <v>1764920</v>
      </c>
    </row>
    <row r="39">
      <c r="A39" s="4" t="inlineStr">
        <is>
          <t>License Revenue | Segment Reporting</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6" t="n">
        <v>0</v>
      </c>
      <c r="C41" s="6" t="n">
        <v>17649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Reporting and Major Customers (Additional Information) (Details)</t>
        </is>
      </c>
      <c r="B1" s="2" t="inlineStr">
        <is>
          <t>12 Months Ended</t>
        </is>
      </c>
    </row>
    <row r="2">
      <c r="B2" s="2" t="inlineStr">
        <is>
          <t>Dec. 31, 2024</t>
        </is>
      </c>
      <c r="C2" s="2" t="inlineStr">
        <is>
          <t>Dec. 31, 2023</t>
        </is>
      </c>
    </row>
    <row r="3">
      <c r="A3" s="4" t="inlineStr">
        <is>
          <t>United States | Accounts Receivabl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Revenue</t>
        </is>
      </c>
      <c r="B5" s="12" t="n">
        <v>0.19</v>
      </c>
      <c r="C5" s="12" t="n">
        <v>0.71</v>
      </c>
    </row>
    <row r="6">
      <c r="A6" s="4" t="inlineStr">
        <is>
          <t>CMS | Accounts Receivabl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Revenue</t>
        </is>
      </c>
      <c r="B8" s="12" t="n">
        <v>0.36</v>
      </c>
      <c r="C8" s="4" t="inlineStr">
        <is>
          <t xml:space="preserve"> </t>
        </is>
      </c>
    </row>
    <row r="9">
      <c r="A9" s="4" t="inlineStr">
        <is>
          <t>Product Revenu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Revenue</t>
        </is>
      </c>
      <c r="B11" s="12" t="n">
        <v>0.25</v>
      </c>
      <c r="C11" s="12" t="n">
        <v>0.57</v>
      </c>
    </row>
    <row r="12">
      <c r="A12" s="4" t="inlineStr">
        <is>
          <t>Product Revenue | United Stat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Revenue</t>
        </is>
      </c>
      <c r="B14" s="12" t="n">
        <v>0.18</v>
      </c>
      <c r="C14" s="12" t="n">
        <v>0.38</v>
      </c>
    </row>
    <row r="15">
      <c r="A15" s="4" t="inlineStr">
        <is>
          <t>Product Revenue | CM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Revenue</t>
        </is>
      </c>
      <c r="B17" s="12" t="n">
        <v>0.49</v>
      </c>
      <c r="C17" s="4" t="inlineStr">
        <is>
          <t xml:space="preserve"> </t>
        </is>
      </c>
    </row>
    <row r="18">
      <c r="A18" s="4" t="inlineStr">
        <is>
          <t>Maximu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ercentage of Revenue</t>
        </is>
      </c>
      <c r="B20" s="12" t="n">
        <v>0.1</v>
      </c>
      <c r="C20" s="12"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4</t>
        </is>
      </c>
      <c r="C2" s="2" t="inlineStr">
        <is>
          <t>Dec. 31, 2023</t>
        </is>
      </c>
    </row>
    <row r="3">
      <c r="A3" s="4" t="inlineStr">
        <is>
          <t>Offering cost from sale of stock</t>
        </is>
      </c>
      <c r="B3" s="6" t="n">
        <v>2027237</v>
      </c>
      <c r="C3" s="4" t="inlineStr">
        <is>
          <t xml:space="preserve"> </t>
        </is>
      </c>
    </row>
    <row r="4">
      <c r="A4" s="4" t="inlineStr">
        <is>
          <t>Warrant Outstanding</t>
        </is>
      </c>
      <c r="B4" s="5" t="n">
        <v>7729769</v>
      </c>
      <c r="C4" s="5" t="n">
        <v>8939769</v>
      </c>
    </row>
    <row r="5">
      <c r="A5" s="4" t="inlineStr">
        <is>
          <t>Common stock issued upon vesting of restricted stock units</t>
        </is>
      </c>
      <c r="B5" s="4" t="inlineStr">
        <is>
          <t xml:space="preserve"> </t>
        </is>
      </c>
      <c r="C5" s="5" t="n">
        <v>16744</v>
      </c>
    </row>
    <row r="6">
      <c r="A6" s="4" t="inlineStr">
        <is>
          <t>Pre-funded Warrants [Member]</t>
        </is>
      </c>
      <c r="B6" s="4" t="inlineStr">
        <is>
          <t xml:space="preserve"> </t>
        </is>
      </c>
      <c r="C6" s="4" t="inlineStr">
        <is>
          <t xml:space="preserve"> </t>
        </is>
      </c>
    </row>
    <row r="7">
      <c r="A7" s="4" t="inlineStr">
        <is>
          <t>Offering cost from sale of stock</t>
        </is>
      </c>
      <c r="B7" s="6" t="n">
        <v>90814</v>
      </c>
      <c r="C7" s="6" t="n">
        <v>273236</v>
      </c>
    </row>
    <row r="8">
      <c r="A8" s="4" t="inlineStr">
        <is>
          <t>Warrant Outstanding</t>
        </is>
      </c>
      <c r="B8" s="4" t="inlineStr">
        <is>
          <t xml:space="preserve"> </t>
        </is>
      </c>
      <c r="C8" s="5" t="n">
        <v>8750926</v>
      </c>
    </row>
    <row r="9">
      <c r="A9" s="4" t="inlineStr">
        <is>
          <t>Common Stock [Member]</t>
        </is>
      </c>
      <c r="B9" s="4" t="inlineStr">
        <is>
          <t xml:space="preserve"> </t>
        </is>
      </c>
      <c r="C9" s="4" t="inlineStr">
        <is>
          <t xml:space="preserve"> </t>
        </is>
      </c>
    </row>
    <row r="10">
      <c r="A10" s="4" t="inlineStr">
        <is>
          <t>Common stock issued for warrants exercised net of offering costs</t>
        </is>
      </c>
      <c r="B10" s="4" t="inlineStr">
        <is>
          <t xml:space="preserve"> </t>
        </is>
      </c>
      <c r="C10" s="6" t="n">
        <v>9962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equent Events - Additional Information (Detail) - USD ($)</t>
        </is>
      </c>
      <c r="H1" s="2" t="inlineStr">
        <is>
          <t>1 Months Ended</t>
        </is>
      </c>
    </row>
    <row r="2">
      <c r="B2" s="2" t="inlineStr">
        <is>
          <t>Feb. 18, 2025</t>
        </is>
      </c>
      <c r="C2" s="2" t="inlineStr">
        <is>
          <t>Dec. 06, 2024</t>
        </is>
      </c>
      <c r="D2" s="2" t="inlineStr">
        <is>
          <t>Jan. 19, 2024</t>
        </is>
      </c>
      <c r="E2" s="2" t="inlineStr">
        <is>
          <t>Jan. 06, 2024</t>
        </is>
      </c>
      <c r="F2" s="2" t="inlineStr">
        <is>
          <t>Aug. 29, 2023</t>
        </is>
      </c>
      <c r="G2" s="2" t="inlineStr">
        <is>
          <t>Jan. 17, 2023</t>
        </is>
      </c>
      <c r="H2" s="2" t="inlineStr">
        <is>
          <t>Jan. 31, 2023</t>
        </is>
      </c>
      <c r="I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Transaction</t>
        </is>
      </c>
      <c r="B4" s="4" t="inlineStr">
        <is>
          <t xml:space="preserve"> </t>
        </is>
      </c>
      <c r="C4" s="5" t="n">
        <v>3450000</v>
      </c>
      <c r="D4" s="5" t="n">
        <v>1354218</v>
      </c>
      <c r="E4" s="5" t="n">
        <v>3450000</v>
      </c>
      <c r="F4" s="5" t="n">
        <v>5413334</v>
      </c>
      <c r="G4" s="5" t="n">
        <v>13169074</v>
      </c>
      <c r="H4" s="5" t="n">
        <v>13169074</v>
      </c>
      <c r="I4" s="4" t="inlineStr">
        <is>
          <t xml:space="preserve"> </t>
        </is>
      </c>
    </row>
    <row r="5">
      <c r="A5" s="4" t="inlineStr">
        <is>
          <t>Sale of Stock, Consideration Received on Transaction</t>
        </is>
      </c>
      <c r="B5" s="4" t="inlineStr">
        <is>
          <t xml:space="preserve"> </t>
        </is>
      </c>
      <c r="C5" s="6" t="n">
        <v>15800000</v>
      </c>
      <c r="D5" s="6" t="n">
        <v>5400000</v>
      </c>
      <c r="E5" s="6" t="n">
        <v>15800000</v>
      </c>
      <c r="F5" s="6" t="n">
        <v>3900000</v>
      </c>
      <c r="G5" s="6" t="n">
        <v>5700000</v>
      </c>
      <c r="H5" s="6" t="n">
        <v>5700000</v>
      </c>
      <c r="I5" s="4" t="inlineStr">
        <is>
          <t xml:space="preserve"> </t>
        </is>
      </c>
    </row>
    <row r="6">
      <c r="A6" s="4" t="inlineStr">
        <is>
          <t>Sale of Stock, Price Per Share</t>
        </is>
      </c>
      <c r="B6" s="4" t="inlineStr">
        <is>
          <t xml:space="preserve"> </t>
        </is>
      </c>
      <c r="C6" s="6" t="n">
        <v>5</v>
      </c>
      <c r="D6" s="9" t="n">
        <v>3.8</v>
      </c>
      <c r="E6" s="6" t="n">
        <v>5</v>
      </c>
      <c r="F6" s="9" t="n">
        <v>0.6</v>
      </c>
      <c r="G6" s="11" t="n">
        <v>0.325</v>
      </c>
      <c r="H6" s="11" t="n">
        <v>0.325</v>
      </c>
      <c r="I6" s="4" t="inlineStr">
        <is>
          <t xml:space="preserve"> </t>
        </is>
      </c>
    </row>
    <row r="7">
      <c r="A7" s="4" t="inlineStr">
        <is>
          <t>Per sale price of warrants</t>
        </is>
      </c>
      <c r="B7" s="4" t="inlineStr">
        <is>
          <t xml:space="preserve"> </t>
        </is>
      </c>
      <c r="C7" s="4" t="inlineStr">
        <is>
          <t xml:space="preserve"> </t>
        </is>
      </c>
      <c r="D7" s="7" t="n">
        <v>3.7999</v>
      </c>
      <c r="E7" s="4" t="inlineStr">
        <is>
          <t xml:space="preserve"> </t>
        </is>
      </c>
      <c r="F7" s="7" t="n">
        <v>0.5999</v>
      </c>
      <c r="G7" s="7" t="n">
        <v>0.3249</v>
      </c>
      <c r="H7" s="7" t="n">
        <v>0.3249</v>
      </c>
      <c r="I7" s="4" t="inlineStr">
        <is>
          <t xml:space="preserve"> </t>
        </is>
      </c>
    </row>
    <row r="8">
      <c r="A8" s="4" t="inlineStr">
        <is>
          <t>Sales of prefunded warrants</t>
        </is>
      </c>
      <c r="B8" s="4" t="inlineStr">
        <is>
          <t xml:space="preserve"> </t>
        </is>
      </c>
      <c r="C8" s="4" t="inlineStr">
        <is>
          <t xml:space="preserve"> </t>
        </is>
      </c>
      <c r="D8" s="5" t="n">
        <v>224730</v>
      </c>
      <c r="E8" s="4" t="inlineStr">
        <is>
          <t xml:space="preserve"> </t>
        </is>
      </c>
      <c r="F8" s="5" t="n">
        <v>1920000</v>
      </c>
      <c r="G8" s="5" t="n">
        <v>6830926</v>
      </c>
      <c r="H8" s="5" t="n">
        <v>6830926</v>
      </c>
      <c r="I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row>
    <row r="13">
      <c r="A13" s="4" t="inlineStr">
        <is>
          <t>Subsequent Event [Member] | Silicon Valley Bank [Member] |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Feb. 28,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nthly installment period</t>
        </is>
      </c>
      <c r="B17" s="4" t="inlineStr">
        <is>
          <t>3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12"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12"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aggregate principal amount</t>
        </is>
      </c>
      <c r="B20" s="13"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Silicon Valley Bank [Member] | Term Loan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12"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ilicon Valley Bank [Member] | Term Loan [Memb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12"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183729</v>
      </c>
      <c r="C4" s="6" t="n">
        <v>-8147565</v>
      </c>
    </row>
    <row r="5">
      <c r="A5" s="3" t="inlineStr">
        <is>
          <t>Adjustments to reconcile net loss to net cash used in operations:</t>
        </is>
      </c>
      <c r="B5" s="4" t="inlineStr">
        <is>
          <t xml:space="preserve"> </t>
        </is>
      </c>
      <c r="C5" s="4" t="inlineStr">
        <is>
          <t xml:space="preserve"> </t>
        </is>
      </c>
    </row>
    <row r="6">
      <c r="A6" s="4" t="inlineStr">
        <is>
          <t>Depreciation</t>
        </is>
      </c>
      <c r="B6" s="5" t="n">
        <v>205910</v>
      </c>
      <c r="C6" s="5" t="n">
        <v>164306</v>
      </c>
    </row>
    <row r="7">
      <c r="A7" s="4" t="inlineStr">
        <is>
          <t>Stock-based compensation</t>
        </is>
      </c>
      <c r="B7" s="5" t="n">
        <v>874438</v>
      </c>
      <c r="C7" s="5" t="n">
        <v>1115602</v>
      </c>
    </row>
    <row r="8">
      <c r="A8" s="4" t="inlineStr">
        <is>
          <t>Accretion of discount on short-term investments</t>
        </is>
      </c>
      <c r="B8" s="5" t="n">
        <v>-118598</v>
      </c>
      <c r="C8" s="5" t="n">
        <v>-110788</v>
      </c>
    </row>
    <row r="9">
      <c r="A9" s="4" t="inlineStr">
        <is>
          <t>Credit losses</t>
        </is>
      </c>
      <c r="B9" s="5" t="n">
        <v>43657</v>
      </c>
      <c r="C9" s="5" t="n">
        <v>28401</v>
      </c>
    </row>
    <row r="10">
      <c r="A10" s="4" t="inlineStr">
        <is>
          <t>Loss on equity investment</t>
        </is>
      </c>
      <c r="B10" s="5" t="n">
        <v>0</v>
      </c>
      <c r="C10" s="5" t="n">
        <v>169503</v>
      </c>
    </row>
    <row r="11">
      <c r="A11" s="4" t="inlineStr">
        <is>
          <t>Amortization of deferred debt origination cost</t>
        </is>
      </c>
      <c r="B11" s="5" t="n">
        <v>41552</v>
      </c>
      <c r="C11" s="5" t="n">
        <v>0</v>
      </c>
    </row>
    <row r="12">
      <c r="A12" s="4" t="inlineStr">
        <is>
          <t>Amortization of right-of-use assets</t>
        </is>
      </c>
      <c r="B12" s="5" t="n">
        <v>571061</v>
      </c>
      <c r="C12" s="5" t="n">
        <v>353375</v>
      </c>
    </row>
    <row r="13">
      <c r="A13" s="4" t="inlineStr">
        <is>
          <t>Other non-cash charges</t>
        </is>
      </c>
      <c r="B13" s="5" t="n">
        <v>16020</v>
      </c>
      <c r="C13" s="5" t="n">
        <v>-38809</v>
      </c>
    </row>
    <row r="14">
      <c r="A14" s="3" t="inlineStr">
        <is>
          <t>Changes in operating assets and liabilities:</t>
        </is>
      </c>
      <c r="B14" s="4" t="inlineStr">
        <is>
          <t xml:space="preserve"> </t>
        </is>
      </c>
      <c r="C14" s="4" t="inlineStr">
        <is>
          <t xml:space="preserve"> </t>
        </is>
      </c>
    </row>
    <row r="15">
      <c r="A15" s="4" t="inlineStr">
        <is>
          <t>Accounts receivable</t>
        </is>
      </c>
      <c r="B15" s="5" t="n">
        <v>-1559604</v>
      </c>
      <c r="C15" s="5" t="n">
        <v>-495599</v>
      </c>
    </row>
    <row r="16">
      <c r="A16" s="4" t="inlineStr">
        <is>
          <t>Inventories</t>
        </is>
      </c>
      <c r="B16" s="5" t="n">
        <v>-1395042</v>
      </c>
      <c r="C16" s="5" t="n">
        <v>-384781</v>
      </c>
    </row>
    <row r="17">
      <c r="A17" s="4" t="inlineStr">
        <is>
          <t>Prepaid expenses and other current assets</t>
        </is>
      </c>
      <c r="B17" s="5" t="n">
        <v>-887525</v>
      </c>
      <c r="C17" s="5" t="n">
        <v>-115523</v>
      </c>
    </row>
    <row r="18">
      <c r="A18" s="4" t="inlineStr">
        <is>
          <t>Other assets</t>
        </is>
      </c>
      <c r="B18" s="5" t="n">
        <v>84773</v>
      </c>
      <c r="C18" s="5" t="n">
        <v>19797</v>
      </c>
    </row>
    <row r="19">
      <c r="A19" s="4" t="inlineStr">
        <is>
          <t>Accounts payable and accrued expenses</t>
        </is>
      </c>
      <c r="B19" s="5" t="n">
        <v>4693127</v>
      </c>
      <c r="C19" s="5" t="n">
        <v>1790133</v>
      </c>
    </row>
    <row r="20">
      <c r="A20" s="4" t="inlineStr">
        <is>
          <t>Operating lease liabilities</t>
        </is>
      </c>
      <c r="B20" s="5" t="n">
        <v>-503543</v>
      </c>
      <c r="C20" s="5" t="n">
        <v>-460790</v>
      </c>
    </row>
    <row r="21">
      <c r="A21" s="4" t="inlineStr">
        <is>
          <t>Deferred revenue</t>
        </is>
      </c>
      <c r="B21" s="5" t="n">
        <v>74604</v>
      </c>
      <c r="C21" s="5" t="n">
        <v>-12642</v>
      </c>
    </row>
    <row r="22">
      <c r="A22" s="4" t="inlineStr">
        <is>
          <t>Income tax payable</t>
        </is>
      </c>
      <c r="B22" s="5" t="n">
        <v>236721</v>
      </c>
      <c r="C22" s="5" t="n">
        <v>-47384</v>
      </c>
    </row>
    <row r="23">
      <c r="A23" s="4" t="inlineStr">
        <is>
          <t>Tenant improvement allowance</t>
        </is>
      </c>
      <c r="B23" s="5" t="n">
        <v>516274</v>
      </c>
      <c r="C23" s="5" t="n">
        <v>0</v>
      </c>
    </row>
    <row r="24">
      <c r="A24" s="4" t="inlineStr">
        <is>
          <t>Net cash used in operating activities</t>
        </is>
      </c>
      <c r="B24" s="5" t="n">
        <v>-3289904</v>
      </c>
      <c r="C24" s="5" t="n">
        <v>-6172764</v>
      </c>
    </row>
    <row r="25">
      <c r="A25" s="3" t="inlineStr">
        <is>
          <t>CASH FLOWS FROM INVESTING ACTIVITIES</t>
        </is>
      </c>
      <c r="B25" s="4" t="inlineStr">
        <is>
          <t xml:space="preserve"> </t>
        </is>
      </c>
      <c r="C25" s="4" t="inlineStr">
        <is>
          <t xml:space="preserve"> </t>
        </is>
      </c>
    </row>
    <row r="26">
      <c r="A26" s="4" t="inlineStr">
        <is>
          <t>Purchases of equipment</t>
        </is>
      </c>
      <c r="B26" s="5" t="n">
        <v>-1360125</v>
      </c>
      <c r="C26" s="5" t="n">
        <v>-145816</v>
      </c>
    </row>
    <row r="27">
      <c r="A27" s="4" t="inlineStr">
        <is>
          <t>Maturities of short-term investments</t>
        </is>
      </c>
      <c r="B27" s="5" t="n">
        <v>7595673</v>
      </c>
      <c r="C27" s="5" t="n">
        <v>4000000</v>
      </c>
    </row>
    <row r="28">
      <c r="A28" s="4" t="inlineStr">
        <is>
          <t>Purchases of short-term investments</t>
        </is>
      </c>
      <c r="B28" s="5" t="n">
        <v>-5975567</v>
      </c>
      <c r="C28" s="5" t="n">
        <v>-5883749</v>
      </c>
    </row>
    <row r="29">
      <c r="A29" s="4" t="inlineStr">
        <is>
          <t>Net cash provided by (used in) investing activities</t>
        </is>
      </c>
      <c r="B29" s="5" t="n">
        <v>259981</v>
      </c>
      <c r="C29" s="5" t="n">
        <v>-2029565</v>
      </c>
    </row>
    <row r="30">
      <c r="A30" s="3" t="inlineStr">
        <is>
          <t>CASH FLOWS FROM FINANCING ACTIVITIES</t>
        </is>
      </c>
      <c r="B30" s="4" t="inlineStr">
        <is>
          <t xml:space="preserve"> </t>
        </is>
      </c>
      <c r="C30" s="4" t="inlineStr">
        <is>
          <t xml:space="preserve"> </t>
        </is>
      </c>
    </row>
    <row r="31">
      <c r="A31" s="4" t="inlineStr">
        <is>
          <t>Deferred debt origination costs</t>
        </is>
      </c>
      <c r="B31" s="5" t="n">
        <v>-199500</v>
      </c>
      <c r="C31" s="5" t="n">
        <v>0</v>
      </c>
    </row>
    <row r="32">
      <c r="A32" s="4" t="inlineStr">
        <is>
          <t>Net settlement of vested restricted stock units to fund related employee statutory tax withholding</t>
        </is>
      </c>
      <c r="B32" s="5" t="n">
        <v>0</v>
      </c>
      <c r="C32" s="5" t="n">
        <v>-8116</v>
      </c>
    </row>
    <row r="33">
      <c r="A33" s="4" t="inlineStr">
        <is>
          <t>Proceeds from sale of pre-funded warrants, net of offering costs</t>
        </is>
      </c>
      <c r="B33" s="5" t="n">
        <v>763138</v>
      </c>
      <c r="C33" s="5" t="n">
        <v>0</v>
      </c>
    </row>
    <row r="34">
      <c r="A34" s="4" t="inlineStr">
        <is>
          <t>Proceeds from sale of common stock and pre-funded warrants, net of offering costs</t>
        </is>
      </c>
      <c r="B34" s="5" t="n">
        <v>20368791</v>
      </c>
      <c r="C34" s="5" t="n">
        <v>9721573</v>
      </c>
    </row>
    <row r="35">
      <c r="A35" s="4" t="inlineStr">
        <is>
          <t>Net cash provided by financing activities</t>
        </is>
      </c>
      <c r="B35" s="5" t="n">
        <v>20932429</v>
      </c>
      <c r="C35" s="5" t="n">
        <v>9713457</v>
      </c>
    </row>
    <row r="36">
      <c r="A36" s="4" t="inlineStr">
        <is>
          <t>Effect of foreign exchange rate changes on cash</t>
        </is>
      </c>
      <c r="B36" s="5" t="n">
        <v>-26439</v>
      </c>
      <c r="C36" s="5" t="n">
        <v>14211</v>
      </c>
    </row>
    <row r="37">
      <c r="A37" s="4" t="inlineStr">
        <is>
          <t>Net increase in cash and cash equivalents</t>
        </is>
      </c>
      <c r="B37" s="5" t="n">
        <v>17876067</v>
      </c>
      <c r="C37" s="5" t="n">
        <v>1525339</v>
      </c>
    </row>
    <row r="38">
      <c r="A38" s="4" t="inlineStr">
        <is>
          <t>Cash and cash equivalents beginning of year</t>
        </is>
      </c>
      <c r="B38" s="5" t="n">
        <v>6871306</v>
      </c>
      <c r="C38" s="5" t="n">
        <v>5345967</v>
      </c>
    </row>
    <row r="39">
      <c r="A39" s="4" t="inlineStr">
        <is>
          <t>Cash, cash equivalents and restricted cash end of year</t>
        </is>
      </c>
      <c r="B39" s="5" t="n">
        <v>24747373</v>
      </c>
      <c r="C39" s="5" t="n">
        <v>6871306</v>
      </c>
    </row>
    <row r="40">
      <c r="A40" s="3" t="inlineStr">
        <is>
          <t>SUPPLEMENTAL DISCLOSURE OF CASH FLOW INFORMATION</t>
        </is>
      </c>
      <c r="B40" s="4" t="inlineStr">
        <is>
          <t xml:space="preserve"> </t>
        </is>
      </c>
      <c r="C40" s="4" t="inlineStr">
        <is>
          <t xml:space="preserve"> </t>
        </is>
      </c>
    </row>
    <row r="41">
      <c r="A41" s="4" t="inlineStr">
        <is>
          <t>Cash paid during the period for income taxes</t>
        </is>
      </c>
      <c r="B41" s="5" t="n">
        <v>0</v>
      </c>
      <c r="C41" s="5" t="n">
        <v>0</v>
      </c>
    </row>
    <row r="42">
      <c r="A42" s="3" t="inlineStr">
        <is>
          <t>Non-cash financing and investing activities</t>
        </is>
      </c>
      <c r="B42" s="4" t="inlineStr">
        <is>
          <t xml:space="preserve"> </t>
        </is>
      </c>
      <c r="C42" s="4" t="inlineStr">
        <is>
          <t xml:space="preserve"> </t>
        </is>
      </c>
    </row>
    <row r="43">
      <c r="A43" s="4" t="inlineStr">
        <is>
          <t>Right of use assets obtained in exchange for lease obligations</t>
        </is>
      </c>
      <c r="B43" s="5" t="n">
        <v>7492170</v>
      </c>
      <c r="C43" s="5" t="n">
        <v>508186</v>
      </c>
    </row>
    <row r="44">
      <c r="A44" s="4" t="inlineStr">
        <is>
          <t>Deferred offering costs incurred in a prior period to additional paid in capital</t>
        </is>
      </c>
      <c r="B44" s="6" t="n">
        <v>0</v>
      </c>
      <c r="C44" s="6" t="n">
        <v>-91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183729</v>
      </c>
      <c r="C4" s="6" t="n">
        <v>-81475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8:39Z</dcterms:created>
  <dcterms:modified xmlns:dcterms="http://purl.org/dc/terms/" xmlns:xsi="http://www.w3.org/2001/XMLSchema-instance" xsi:type="dcterms:W3CDTF">2025-03-10T20:28:39Z</dcterms:modified>
</cp:coreProperties>
</file>